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sset Exchange Transactions Wit" sheetId="8" state="visible" r:id="rId8"/>
    <sheet xmlns:r="http://schemas.openxmlformats.org/officeDocument/2006/relationships" name="Assets Held for Sa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Per Limited Partner "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Separation Benefits" sheetId="24" state="visible" r:id="rId24"/>
    <sheet xmlns:r="http://schemas.openxmlformats.org/officeDocument/2006/relationships" name="Description of Business and O_2" sheetId="25" state="visible" r:id="rId25"/>
    <sheet xmlns:r="http://schemas.openxmlformats.org/officeDocument/2006/relationships" name="Description of Business and O_3" sheetId="26" state="visible" r:id="rId26"/>
    <sheet xmlns:r="http://schemas.openxmlformats.org/officeDocument/2006/relationships" name="Asset Exchange Transactions W_2" sheetId="27" state="visible" r:id="rId27"/>
    <sheet xmlns:r="http://schemas.openxmlformats.org/officeDocument/2006/relationships" name="Assets Held for Sal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Operating Leases (Tables)" sheetId="34" state="visible" r:id="rId34"/>
    <sheet xmlns:r="http://schemas.openxmlformats.org/officeDocument/2006/relationships" name="Related-Party Transactions (Tab" sheetId="35" state="visible" r:id="rId35"/>
    <sheet xmlns:r="http://schemas.openxmlformats.org/officeDocument/2006/relationships" name="Equity-Based Compensation (Tabl" sheetId="36" state="visible" r:id="rId36"/>
    <sheet xmlns:r="http://schemas.openxmlformats.org/officeDocument/2006/relationships" name="Net Income per Limited Partners" sheetId="37" state="visible" r:id="rId37"/>
    <sheet xmlns:r="http://schemas.openxmlformats.org/officeDocument/2006/relationships" name="Segment Reporting (Tables)" sheetId="38" state="visible" r:id="rId38"/>
    <sheet xmlns:r="http://schemas.openxmlformats.org/officeDocument/2006/relationships" name="Supplemental Cash Flow Inform_2" sheetId="39" state="visible" r:id="rId39"/>
    <sheet xmlns:r="http://schemas.openxmlformats.org/officeDocument/2006/relationships" name="Description of Business and O_4" sheetId="40" state="visible" r:id="rId40"/>
    <sheet xmlns:r="http://schemas.openxmlformats.org/officeDocument/2006/relationships" name="Description of Business and O_5" sheetId="41" state="visible" r:id="rId41"/>
    <sheet xmlns:r="http://schemas.openxmlformats.org/officeDocument/2006/relationships" name="Description of Business and O_6" sheetId="42" state="visible" r:id="rId42"/>
    <sheet xmlns:r="http://schemas.openxmlformats.org/officeDocument/2006/relationships" name="Asset Exchange Transactions W_3" sheetId="43" state="visible" r:id="rId43"/>
    <sheet xmlns:r="http://schemas.openxmlformats.org/officeDocument/2006/relationships" name="Asset Exchange Transactions W_4" sheetId="44" state="visible" r:id="rId44"/>
    <sheet xmlns:r="http://schemas.openxmlformats.org/officeDocument/2006/relationships" name="Asset Exchange Transactions W_5" sheetId="45" state="visible" r:id="rId45"/>
    <sheet xmlns:r="http://schemas.openxmlformats.org/officeDocument/2006/relationships" name="Asset Exchange Transactions W_6" sheetId="46" state="visible" r:id="rId46"/>
    <sheet xmlns:r="http://schemas.openxmlformats.org/officeDocument/2006/relationships" name="Assets Held for Sale - Addition" sheetId="47" state="visible" r:id="rId47"/>
    <sheet xmlns:r="http://schemas.openxmlformats.org/officeDocument/2006/relationships" name="Assets Held for Sale - Schedule" sheetId="48" state="visible" r:id="rId48"/>
    <sheet xmlns:r="http://schemas.openxmlformats.org/officeDocument/2006/relationships" name="Inventories - Schedule of Inve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Schedule of" sheetId="52" state="visible" r:id="rId52"/>
    <sheet xmlns:r="http://schemas.openxmlformats.org/officeDocument/2006/relationships" name="Goodwill - Schedule of Changes " sheetId="53" state="visible" r:id="rId53"/>
    <sheet xmlns:r="http://schemas.openxmlformats.org/officeDocument/2006/relationships" name="Goodwill - Additional Informati" sheetId="54" state="visible" r:id="rId54"/>
    <sheet xmlns:r="http://schemas.openxmlformats.org/officeDocument/2006/relationships" name="Debt - Summary of Balances for " sheetId="55" state="visible" r:id="rId55"/>
    <sheet xmlns:r="http://schemas.openxmlformats.org/officeDocument/2006/relationships" name="Debt - Schedule of Debt and Fut" sheetId="56" state="visible" r:id="rId56"/>
    <sheet xmlns:r="http://schemas.openxmlformats.org/officeDocument/2006/relationships" name="Debt - Additional Information (" sheetId="57" state="visible" r:id="rId57"/>
    <sheet xmlns:r="http://schemas.openxmlformats.org/officeDocument/2006/relationships" name="Operating Leases - Additional I" sheetId="58" state="visible" r:id="rId58"/>
    <sheet xmlns:r="http://schemas.openxmlformats.org/officeDocument/2006/relationships" name="Operating Leases - Schedule of " sheetId="59" state="visible" r:id="rId59"/>
    <sheet xmlns:r="http://schemas.openxmlformats.org/officeDocument/2006/relationships" name="Operating Leases - Summary of F" sheetId="60" state="visible" r:id="rId60"/>
    <sheet xmlns:r="http://schemas.openxmlformats.org/officeDocument/2006/relationships" name="Operating Leases - Schedule o_2" sheetId="61" state="visible" r:id="rId61"/>
    <sheet xmlns:r="http://schemas.openxmlformats.org/officeDocument/2006/relationships" name="Related-Party Transactions - Ad" sheetId="62" state="visible" r:id="rId62"/>
    <sheet xmlns:r="http://schemas.openxmlformats.org/officeDocument/2006/relationships" name="Related-Party Transactions - Re" sheetId="63" state="visible" r:id="rId63"/>
    <sheet xmlns:r="http://schemas.openxmlformats.org/officeDocument/2006/relationships" name="Related-Party Transactions - Co" sheetId="64" state="visible" r:id="rId64"/>
    <sheet xmlns:r="http://schemas.openxmlformats.org/officeDocument/2006/relationships" name="Related-Party Transactions - Wh" sheetId="65" state="visible" r:id="rId65"/>
    <sheet xmlns:r="http://schemas.openxmlformats.org/officeDocument/2006/relationships" name="Commitments and Contingencies -" sheetId="66" state="visible" r:id="rId66"/>
    <sheet xmlns:r="http://schemas.openxmlformats.org/officeDocument/2006/relationships" name="Fair Value Measurements - Addit" sheetId="67" state="visible" r:id="rId67"/>
    <sheet xmlns:r="http://schemas.openxmlformats.org/officeDocument/2006/relationships" name="Equity-Based Compensation - Sum" sheetId="68" state="visible" r:id="rId68"/>
    <sheet xmlns:r="http://schemas.openxmlformats.org/officeDocument/2006/relationships" name="Equity-Based Compensation - Add" sheetId="69" state="visible" r:id="rId69"/>
    <sheet xmlns:r="http://schemas.openxmlformats.org/officeDocument/2006/relationships" name="Income Taxes - Additional Infor" sheetId="70" state="visible" r:id="rId70"/>
    <sheet xmlns:r="http://schemas.openxmlformats.org/officeDocument/2006/relationships" name="Net Income Per Limited Partne_2" sheetId="71" state="visible" r:id="rId71"/>
    <sheet xmlns:r="http://schemas.openxmlformats.org/officeDocument/2006/relationships" name="Net Income Per Limited Partne_3" sheetId="72" state="visible" r:id="rId72"/>
    <sheet xmlns:r="http://schemas.openxmlformats.org/officeDocument/2006/relationships" name="Net Income Per Limited Partne_4" sheetId="73" state="visible" r:id="rId73"/>
    <sheet xmlns:r="http://schemas.openxmlformats.org/officeDocument/2006/relationships" name="Segment Reporting - Additional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 xmlns:r="http://schemas.openxmlformats.org/officeDocument/2006/relationships" name="Segment Reporting - Summary of "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Separation Benefits - Additiona" sheetId="81" state="visible" r:id="rId81"/>
  </sheets>
  <definedNames/>
  <calcPr calcId="124519" fullCalcOnLoad="1"/>
</workbook>
</file>

<file path=xl/sharedStrings.xml><?xml version="1.0" encoding="utf-8"?>
<sst xmlns="http://schemas.openxmlformats.org/spreadsheetml/2006/main" uniqueCount="785">
  <si>
    <t>Document and Entity Information - shares</t>
  </si>
  <si>
    <t>9 Months Ended</t>
  </si>
  <si>
    <t>Sep. 30, 2019</t>
  </si>
  <si>
    <t>Nov. 04, 2019</t>
  </si>
  <si>
    <t>Document And Entity Information [Abstract]</t>
  </si>
  <si>
    <t>Entity Registrant Name</t>
  </si>
  <si>
    <t>CrossAmerica Partners LP</t>
  </si>
  <si>
    <t>Entity Central Index Key</t>
  </si>
  <si>
    <t>0001538849</t>
  </si>
  <si>
    <t>Document Type</t>
  </si>
  <si>
    <t>10-Q</t>
  </si>
  <si>
    <t>Document Period End Date</t>
  </si>
  <si>
    <t>Sep. 30,
		2019</t>
  </si>
  <si>
    <t>Amendment Flag</t>
  </si>
  <si>
    <t>false</t>
  </si>
  <si>
    <t>Document Fiscal Year Focus</t>
  </si>
  <si>
    <t>2019</t>
  </si>
  <si>
    <t>Document Fiscal Period Focus</t>
  </si>
  <si>
    <t>Q3</t>
  </si>
  <si>
    <t>Trading Symbol</t>
  </si>
  <si>
    <t>CAPL</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01-35711</t>
  </si>
  <si>
    <t>Entity Tax Identification Number</t>
  </si>
  <si>
    <t>454165414</t>
  </si>
  <si>
    <t>Entity Address, Address Line One</t>
  </si>
  <si>
    <t>600 Hamilton Street</t>
  </si>
  <si>
    <t>Entity Address, Address Line Two</t>
  </si>
  <si>
    <t>Suite 500</t>
  </si>
  <si>
    <t>Entity Address, City or Town</t>
  </si>
  <si>
    <t>Allentown</t>
  </si>
  <si>
    <t>Entity Address, State or Province</t>
  </si>
  <si>
    <t>PA</t>
  </si>
  <si>
    <t>Entity Address, Postal Zip Code</t>
  </si>
  <si>
    <t>18101</t>
  </si>
  <si>
    <t>City Area Code</t>
  </si>
  <si>
    <t>610</t>
  </si>
  <si>
    <t>Local Phone Number</t>
  </si>
  <si>
    <t>625-8000</t>
  </si>
  <si>
    <t>Consolidated Balance Sheets - USD ($) $ in Thousands</t>
  </si>
  <si>
    <t>Dec. 31, 2018</t>
  </si>
  <si>
    <t>Current assets:</t>
  </si>
  <si>
    <t>Cash and cash equivalents</t>
  </si>
  <si>
    <t>Accounts receivable, net of allowances of $525 and $607, respectively</t>
  </si>
  <si>
    <t>Accounts receivable from related parties</t>
  </si>
  <si>
    <t>Inventories</t>
  </si>
  <si>
    <t>Assets held for sale</t>
  </si>
  <si>
    <t>Other current assets</t>
  </si>
  <si>
    <t>Total current assets</t>
  </si>
  <si>
    <t>Property and equipment, net</t>
  </si>
  <si>
    <t>Right-of-use assets, net</t>
  </si>
  <si>
    <t>Intangible assets, net</t>
  </si>
  <si>
    <t>Goodwill</t>
  </si>
  <si>
    <t>Other assets</t>
  </si>
  <si>
    <t>Total assets</t>
  </si>
  <si>
    <t>Current liabilities:</t>
  </si>
  <si>
    <t>Current portion of debt and finance lease obligations</t>
  </si>
  <si>
    <t>Current portion of operating lease obligations</t>
  </si>
  <si>
    <t>Accounts payable</t>
  </si>
  <si>
    <t>Accounts payable to related parties</t>
  </si>
  <si>
    <t>Accrued expenses and other current liabilities</t>
  </si>
  <si>
    <t>Motor fuel taxes payable</t>
  </si>
  <si>
    <t>Total current liabilities</t>
  </si>
  <si>
    <t>Debt and finance lease obligations, less current portion</t>
  </si>
  <si>
    <t>Operating lease obligations, less current portion</t>
  </si>
  <si>
    <t>Deferred tax liabilities, net</t>
  </si>
  <si>
    <t>Asset retirement obligations</t>
  </si>
  <si>
    <t>Other long-term liabilities</t>
  </si>
  <si>
    <t>Total liabilities</t>
  </si>
  <si>
    <t>Commitments and contingencies</t>
  </si>
  <si>
    <t xml:space="preserve"> </t>
  </si>
  <si>
    <t>Common units—(34,459,936 and 34,444,113 units issued and outstanding at September 30, 2019 and December 31, 2018, respectively)</t>
  </si>
  <si>
    <t>Total Partners’ Capital</t>
  </si>
  <si>
    <t>Total liabilities and equity</t>
  </si>
  <si>
    <t>Consolidated Balance Sheets (Parenthetical) - USD ($) $ in Thousands</t>
  </si>
  <si>
    <t>Statement Of Financial Position [Abstract]</t>
  </si>
  <si>
    <t>Account receivable allowance</t>
  </si>
  <si>
    <t>Shares issued</t>
  </si>
  <si>
    <t>Shares outstanding</t>
  </si>
  <si>
    <t>Consolidated Statements of Operations - USD ($) $ in Thousands</t>
  </si>
  <si>
    <t>3 Months Ended</t>
  </si>
  <si>
    <t>Sep. 30, 2018</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on dispositions and lease terminations, net</t>
  </si>
  <si>
    <t>Operating income</t>
  </si>
  <si>
    <t>[1]</t>
  </si>
  <si>
    <t>Other income, net</t>
  </si>
  <si>
    <t>Interest expense</t>
  </si>
  <si>
    <t>Income (loss) before income taxes</t>
  </si>
  <si>
    <t>Income tax (benefit) expense</t>
  </si>
  <si>
    <t>Net income (loss)</t>
  </si>
  <si>
    <t>Less: net loss attributable to noncontrolling interests</t>
  </si>
  <si>
    <t>Net income (loss) attributable to limited partners</t>
  </si>
  <si>
    <t>IDR distributions</t>
  </si>
  <si>
    <t>Net income (loss) available to limited partners</t>
  </si>
  <si>
    <t>Basic and diluted income (loss) per limited partner unit</t>
  </si>
  <si>
    <t>Weighted-average limited partner units:</t>
  </si>
  <si>
    <t>Basic common units</t>
  </si>
  <si>
    <t>Diluted common units</t>
  </si>
  <si>
    <t>Supplemental information:</t>
  </si>
  <si>
    <t>(a) Includes excise taxes of:</t>
  </si>
  <si>
    <t>(a) Includes revenues from fuel sales to and rental income from related parties of:</t>
  </si>
  <si>
    <t>As discussed in Note 1, as a result of the adoption of ASC 842, operating income for the three and nine months ended September 30, 2019 is not comparable to operating income for the three and nine months ended September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September 30, 2018 and $5.0 million and $0.4 million for the nine months ended September 30, 2018, respectively.</t>
  </si>
  <si>
    <t>Consolidated Statements of Cash Flows - USD ($) $ in Thousands</t>
  </si>
  <si>
    <t>Cash flows from operating activities:</t>
  </si>
  <si>
    <t>Adjustments to reconcile net income (loss) to net cash provided by operating activities:</t>
  </si>
  <si>
    <t>Amortization of deferred financing costs</t>
  </si>
  <si>
    <t>Amortization of above market leases, net</t>
  </si>
  <si>
    <t>Provision for losses on doubtful accounts</t>
  </si>
  <si>
    <t>Deferred income taxes</t>
  </si>
  <si>
    <t>Equity-based employee and director compensation expense</t>
  </si>
  <si>
    <t>Amended Omnibus Agreement fees settled in common units</t>
  </si>
  <si>
    <t>Changes in operating assets and liabilities, net of acquisitions</t>
  </si>
  <si>
    <t>Net cash provided by operating activities</t>
  </si>
  <si>
    <t>Cash flows from investing activities:</t>
  </si>
  <si>
    <t>Principal payments received on notes receivable</t>
  </si>
  <si>
    <t>Proceeds from sale of assets</t>
  </si>
  <si>
    <t>Capital expenditures</t>
  </si>
  <si>
    <t>Cash paid to Circle K in connection with acquisitions</t>
  </si>
  <si>
    <t>Net cash used in investing activities</t>
  </si>
  <si>
    <t>Cash flows from financing activities:</t>
  </si>
  <si>
    <t>Borrowings under the revolving credit facility</t>
  </si>
  <si>
    <t>Repayments on the revolving credit facility</t>
  </si>
  <si>
    <t>Payments of long-term debt and finance lease obligations</t>
  </si>
  <si>
    <t>Payments of sale leaseback obligations</t>
  </si>
  <si>
    <t>Payment of deferred financing costs</t>
  </si>
  <si>
    <t>Distributions paid on distribution equivalent rights</t>
  </si>
  <si>
    <t>Distributions paid to holders of the IDRs</t>
  </si>
  <si>
    <t>Distributions paid to noncontrolling interests</t>
  </si>
  <si>
    <t>Distributions paid on common units</t>
  </si>
  <si>
    <t>Net cash used in financing activities</t>
  </si>
  <si>
    <t>Net increase (decrease) in cash and cash equivalents</t>
  </si>
  <si>
    <t>Cash and cash equivalents at beginning of period</t>
  </si>
  <si>
    <t>Cash and cash equivalents at end of period</t>
  </si>
  <si>
    <t>Circle K Stores Inc. [Member]</t>
  </si>
  <si>
    <t>Consolidated Statements of Equity and Comprehensive Income - USD ($) $ in Thousands</t>
  </si>
  <si>
    <t>Total</t>
  </si>
  <si>
    <t>Common units-public [Member]</t>
  </si>
  <si>
    <t>Incentive Distributions Rights [Member]</t>
  </si>
  <si>
    <t>Noncontrolling Interest [Member]</t>
  </si>
  <si>
    <t>Balance at Dec. 31, 2017</t>
  </si>
  <si>
    <t>Balance, Common Units at Dec. 31, 2017</t>
  </si>
  <si>
    <t>Issuance of units to Circle K for the payment of fees under the Amended Omnibus Agreement</t>
  </si>
  <si>
    <t>Issuance of units to Circle K for the payment of fees under the Amended Omnibus Agreement, Units</t>
  </si>
  <si>
    <t>Net (loss) income and comprehensive (loss) income</t>
  </si>
  <si>
    <t>Distributions paid</t>
  </si>
  <si>
    <t>Balance at Mar. 31, 2018</t>
  </si>
  <si>
    <t>Balance, Common Units at Mar. 31, 2018</t>
  </si>
  <si>
    <t>Balance at Sep. 30, 2018</t>
  </si>
  <si>
    <t>Balance, Common Units at Sep. 30, 2018</t>
  </si>
  <si>
    <t>Vesting of incentive and director awards, net of units withheld for tax</t>
  </si>
  <si>
    <t>Vesting of incentive and director awards, net of units withheld for taxes, Units</t>
  </si>
  <si>
    <t>Acquisition of leasehold interest in three sites from Circle K</t>
  </si>
  <si>
    <t>Balance at Jun. 30, 2018</t>
  </si>
  <si>
    <t>Balance, Common Units at Jun. 30, 2018</t>
  </si>
  <si>
    <t>Balance at Dec. 31, 2018</t>
  </si>
  <si>
    <t>Balance, Common Units at Dec. 31, 2018</t>
  </si>
  <si>
    <t>Transition adjustment upon adoption of ASC 842, net of tax</t>
  </si>
  <si>
    <t>Balance at Mar. 31, 2019</t>
  </si>
  <si>
    <t>Balance, Common Units at Mar. 31, 2019</t>
  </si>
  <si>
    <t>Balance at Sep. 30, 2019</t>
  </si>
  <si>
    <t>Balance, Common Units at Sep. 30, 2019</t>
  </si>
  <si>
    <t>Asset exchange with Circle K, net of tax</t>
  </si>
  <si>
    <t>Balance at Jun. 30, 2019</t>
  </si>
  <si>
    <t>Balance, Common Units at Jun. 30, 2019</t>
  </si>
  <si>
    <t>Description of Business and Other Disclosures</t>
  </si>
  <si>
    <t>Accounting Policies [Abstract]</t>
  </si>
  <si>
    <t xml:space="preserve">DESCRIPTION OF BUSINESS AND OTHER DISCLOSURES Description of Business Our business consists of:
•
the wholesale distribution of motor fuels;
•
the retail distribution of motor fuels to end customers at retail sites operated by commission agents or, through September 2019, us;
•
the owning or leasing of retail sites used in the retail distribution of motor fuels and, in turn, generating rental income from the lease or sublease of the retail sites; and
•
through September 2019,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sells motor fuel on a retail basis at sites operated by commission agents. Through September 2019, LGWS also distributed motor fuels on a retail basis and sold convenience merchandise items to end customers at company operated retail sites. Income from LGWS generally is not qualifying income under Section 7704(d) of the Internal Revenue Code.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19 and for the three and nine months ended September 30, 2019 and 2018 included in the consolidated financial statements has been derived from our unaudited financial statements. Financial information as of December 31, 2018 has been derived from our audited financial statements and notes thereto as of that date. Operating results for the three and nine months ended September 30, 2019 are not necessarily indicative of the results that may be expected for the year ending December 31, 2019.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Certain new accounting pronouncements have become effective for our financial statements, but the adoption of these pronouncements did not materially impact our financial position, results of operations or disclosures, other than as described below. New Accounting Guidance Adopted – Lease Accounting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a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ee Note 8 for a discussion of the New Credit Agreement (as defined below) we entered into on April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the three and nine months ended September 30,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income before income taxes and net income relative to the results reported for periods prior to January 1, 2019. See Notes 8, 9 and 16 for additional information. Concentration Risk For the nine months ended September 30, 2019, we distributed 8% of our total wholesale distribution volumes to DMS and DMS accounted for 7% of our rental income. For the nine months ended September 30, 2018, we distributed 12% of our total wholesale distribution volumes to DMS and DMS accounted for 17% of our rental income. See Note 10 for information on an amendment to the master lease and master fuel supply agreements with DMS. In June 2018, we executed master fuel supply and master lease agreements with Applegreen, to whom we transitioned 43 sites in Florida from DMS in the third quarter of 2018. The master fuel supply and master lease agreements have an initial 10-year term with four 5-year renewal options. See Note 10 for information relating to our recapture of these sites from the master lease agreement with DMS. For the nine months ended September 30, 2019, we distributed 7% of our total wholesale distribution volume to Circle K retail sites that are not supplied by CST Fuel Supply and received 17% of our rental income from Circle K. For the nine months ended September 30, 2018, we distributed 7% of our total wholesale distribution volume to CST retail sites that are not supplied by CST Fuel Supply and received 20% of our rental income from Circle K. For more information regarding transactions with DMS and Circle K, see Note 10. For the nine months ended September 30, 2019, our wholesale business purchased approximately 26%, 22%, 12% and 16% of its motor fuel from ExxonMobil, BP, Motiva and Circle K, respectively. For the nine months ended September 30, 2018, our wholesale business purchased approximately 26%, 26%, 12% and 10% of its motor fuel from ExxonMobil, BP, Motiva and Circle K, respectively. No other fuel suppliers accounted for 10% or more of our motor fuel purchases during the nine months ended September 30, 2019 and 2018. Valero supplied substantially all of the motor fuel purchased by CST Fuel Supply during all periods presented. </t>
  </si>
  <si>
    <t>Asset Exchange Transactions With Circle K</t>
  </si>
  <si>
    <t>Asset Exchange Agreement [Abstract]</t>
  </si>
  <si>
    <t>Note 2. ASSET EXCHANGE TRANSACTIONS WITH CIRCLE K On December 17, 2018, as approved by the independent conflicts committee of the Board, we entered into an Asset Exchange Agreement (the “Asset Exchange Agreement”) with Circle K. Pursuant to the Asset Exchange Agreement, the parties have agreed to exchange (i) certain assets of CrossAmerica related to 56 convenience and fuel retail stores currently leased and operated by Circle K pursuant to a master lease that CrossAmerica previously purchased jointly with or from CST (the “master lease properties”), and 17 convenience and fuel retail stores currently owned and operated by CrossAmerica located in the U.S. Upper Midwest (collectively, including the master lease properties, the “CAPL Properties”), having an aggregate fair value of approximately $184.5 million, for (ii) certain assets of Circle K related to 192 (162 fee and 30 leased) company-operated convenience and fuel retail stores (the “CK Properties”), having an aggregate fair value of approximately $184.5 million. The existing fuel supply arrangements for the 56 master lease properties will remain unchanged. The assets being exchanged by CrossAmerica include (i) its fee simple title to all land and other real property and related improvements owned by CrossAmerica at the CAPL Properties, (ii) all buildings and other improvements located on the CAPL Properties, (iii) all tangible personal property owned by CrossAmerica and primarily used in connection with the operation of the CAPL Properties, including all underground storage tanks located on such properties and owned by CrossAmerica, (iv) CrossAmerica’s rights under certain contracts related to the CAPL Properties, (v) all in-store cash, inventory owned by CrossAmerica and assignable permits owned or held by CrossAmerica at the 17 convenience store sites owned and operated by CrossAmerica, (vi) all real estate records and related registrations and reports relating exclusively to the CAPL Properties, and (vii) all goodwill and other intangible assets associated with the foregoing assets (collectively, the “CAPL Assets”). The assets being exchanged by Circle K include (a) its fee simple title to all land and other real property and related improvements owned by Circle K at the CK Properties, (b) all buildings and other improvements located on the CK Properties, (c) all tangible personal property owned by Circle K and primarily used in connection with the operation of the CK Properties, including all underground storage tanks located on such properties and owned by Circle K, (d) Circle K’s rights under the dealer agreements and agent agreements to be entered into and assigned to CrossAmerica relating to each CK Property that will be dealerized as contemplated by the Asset Exchange Agreement, (e) Circle K’s rights under certain contracts related to the CK Properties, (f) all real estate records and related registrations and reports relating exclusively to the CK Properties, and (g) all goodwill and other intangible assets associated with the foregoing assets (collectively, the “CK Assets”). CrossAmerica will also assume certain liabilities associated with the CK Assets, and Circle K will assume certain liabilities associated with the CAPL Assets. The CK Properties will be assigned to CrossAmerica in multiple tranches after Circle K has executed a dealer agreement or agent agreement, as applicable, with respect to each CK Property to be included in a tranche and the applicable dealer or agent has assumed possession and operating control of such property. As a result, it is expected that the exchange of assets pursuant to the Asset Exchange Agreement will occur in a series of separate tranche closings over a period of up to 24 months as Circle K enters into such dealer agreements or agent agreements. At each separate closing, CK Properties and related CK Assets will be exchanged for CAPL Properties and related CAPL Assets of approximately equivalent value. After the final tranche closing, any net valuation difference will be paid by the party owing such amount to the other. Each separate closing is subject to the satisfaction or waiver of customary closing conditions. The Asset Exchange Agreement contains customary representations, warranties, agreements and obligations of the parties, including covenants regarding the conduct by CrossAmerica and Circle K with respect to the CAPL Properties and the CK Properties, respectively, prior to closing. CrossAmerica and Circle K have generally agreed to indemnify each other for breaches of the representations, warranties and covenants contained in the Asset Exchange Agreement for a period of 18 months after the date of the final closing (or for certain specified losses, until the expiration of the applicable statute of limitations). Except for such specified losses, the respective indemnification obligations of each of CrossAmerica and Circle K to the other will not apply to the first $1.845 million of losses and the aggregate indemnification obligations will not exceed $39.9 million. The Asset Exchange Agreement may be terminated by mutual written consent of CrossAmerica and Circle K. In connection with the execution of the Asset Exchange Agreement, CrossAmerica and Circle K also entered into an Environmental Responsibility Agreement (the “ERA”), which agreement sets forth the parties’ respective liabilities and obligations with respect to environmental matters relating to the CAPL Properties and the CK Properties. Generally, (i) each party will retain liability for known contamination at the sites it is transferring to the other party and (ii) each party will assume liability for unknown contamination at the sites it is receiving from the other party, except that the ERA does not affect any liability that Circle K currently has under the existing master lease of the master lease properties. First Asset Exchange On May 21, 2019, the closing of the first separate tranche of asset exchanges under the Asset Exchange Agreement occurred (the “First Asset Exchange”). In this First Asset Exchange, Circle K transferred to the Partnership 60 (52 fee and 8 leased) U.S. company-operated convenience and fuel retail stores having an aggregate fair value of approximately $58.1 million, and the Partnership transferred to Circle K all 17 of the Upper Midwest properties and the real property for eight of the master lease properties having an aggregate fair value of approximately $58.3 million. Second Asset Exchange On September 5, 2019, the closing of the second separate tranche of asset exchanges under the Asset Exchange Agreement occurred (the “Second Asset Exchange”). In this Second Asset Exchange, Circle K transferred to the Partnership 56 (51 fee and 5 leased) U.S. company-operated convenience and fuel retail stores having an aggregate fair value of approximately $50.2 million, and the Partnership transferred to Circle K the real property for 19 of the master lease properties having an aggregate fair value of approximately $51.4 million. In connection with the closing of the First Asset Exchange and Second Asset Exchange (collectively, the “Closed Asset Exchange Transactions”), the stores transferred by Circle K were dealerized as contemplated by the Asset Exchange Agreement and Circle K’s rights under the dealer agreements and agent agreements that were entered into in connection therewith were assigned to the Partnership. Additionally, at the closing of the First Asset Exchange, LGW and Circle K entered into a Sub-Jobber Agreement, dated as of May 21, 2019 (the “Sub-Jobber Agreement”), pursuant to which Circle K will supply fuel to LGW for resale to the dealers at the stores that Circle K transferred to the Partnership in the Closed Asset Exchange Transactions. While there is no minimum or maximum quantity of products that LGW is required to purchase from Circle K, for each store location covered by the Sub-Jobber Agreement, LGW must purchase from Circle K all of the requirements for motor fuel at the stores covered by the Sub-Jobber Agreement, except in certain limited circumstances described in the Sub-Jobber Agreement. The term of the Sub-Jobber Agreement will expire on May 21, 2024, unless earlier terminated by either party in accordance with the terms of the Sub-Jobber Agreement. Circle K also has the right to grant temporary extensions of the Sub-Jobber Agreement of up to 180 days per extension. After each subsequent separate “tranche” closing under the Asset Exchange Agreement, the Sub-Jobber Agreement will be amended by agreement of LGW and Circle K to add the store locations acquired by the Partnership at such closing to the Sub-Jobber Agreement. The purchases and sales were accounted for as transactions between entities under common control. As such, the sites divested were recorded as a charge against equity. The sites acquired were recorded at carryover book basis from Circle K’s balance sheet as a contribution to equity. We recorded the following to reflect the divestiture of the CAPL Properties in the Closed Asset Exchange Transactions with the net assets divested recorded through equity (in thousands).
First Asset Exchange
Second Asset Exchange
Property and equipment, net
$
40,686
$
37,955
Right-of-use assets, net
3,077
—
Intangible assets, net
2,135
—
Total assets
$
45,898
$
37,955
Current portion of operating lease obligations
$
448
$
—
Operating lease obligations, less current portion
2,629
—
Deferred income taxes
4,804
(151
)
Asset retirement obligations
821
318
Total liabilities
$
8,702
$
167
Net assets divested
$
37,196
$
37,788
We recorded the following to reflect the acquisition of the CK Properties in the Closed Asset Exchange Transactions with the net assets acquired recorded through equity (in thousands).
First Asset Exchange
Second Asset Exchange
Property and equipment, net
$
35,345
$
36,891
Right-of-use assets, net
1,956
781
Total assets
$
37,301
$
37,672
Current portion of operating lease obligations
$
563
$
241
Operating lease obligations, less current portion
1,393
540
Deferred income taxes
(2,282
)
(2,368
)
Asset retirement obligations
1,887
1,617
Total liabilities
$
1,561
$
30
Net assets acquired
$
35,740
$
37,642
Net decrease in net assets
$
(1,456
)
$
(146
)
Note receivable from Circle K (a)
234
1,171
Income tax liability incurred on sale
(5,135
)
(2,078
)
Net charge to equity
$
(6,357
)
$
(1,053
)
(a)
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 In connection with the closing of the First Asset Exchange, we received $2.8 million in cash from Circle K during the second quarter of 2019 as consideration primarily for 1) inventory transferred by us to Circle K at the 17 company operated sites; and 2) security deposits from dealers assigned by Circle K to us. In connection with the closing of the Second Asset Exchange, we received $0.3 million in cash from Circle K during the third quarter of 2019 as consideration primarily for security deposits from dealers assigned by Circle K to us. The third tranche is anticipated to close in the first quarter of 2020, subject to approval by the independent conflicts committee of the Board. All sites are anticipated to be exchanged by the end of the first quarter of 2020.</t>
  </si>
  <si>
    <t>Assets Held for Sale</t>
  </si>
  <si>
    <t>Property Plant And Equipment Assets Held For Sale Disclosure [Abstract]</t>
  </si>
  <si>
    <t>Note 3. ASSETS HELD FOR SALE We have classified twelve sites and two sites as held for sale at September 30, 2019 and December 31, 2018, respectively. At September 30, 2019, assets held for sale include four sites acquired in the Second Asset Exchange, of which three are anticipated to be sold but will continue to be supplied under long-term supply agreements. Assets held for sale are expected to be sold within one year of such classification and consisted of the following (in thousands):
September 30,
December 31,
2019
2018
Land
$
4,324
$
2,029
Buildings and site improvements
1,776
417
Equipment
1,140
238
Total
7,240
2,684
Less accumulated depreciation
(1,409
)
(466
)
Assets held for sale
$
5,831
$
2,218</t>
  </si>
  <si>
    <t>Inventory Disclosure [Abstract]</t>
  </si>
  <si>
    <t xml:space="preserve">Note 4. INVENTORIES Inventories
September 30,
December 31,
2019
2018
Retail site merchandise
$
—
$
7,085
Motor fuel
5,841
6,998
Inventories
$
5,841
$
14,083
See Note 2 for additional information related to the May 2019 closing of the first tranche of the asset exchange with Circle K and Note 16 for additional information related to the dealerization of our company operated sites. </t>
  </si>
  <si>
    <t>Property and Equipment</t>
  </si>
  <si>
    <t>Property Plant And Equipment [Abstract]</t>
  </si>
  <si>
    <t>Note 5. PROPERTY AND EQUIPMENT Property and equipment, net consisted of the following (in thousands):
September 30,
December 31,
2019
2018
Land
$
264,698
$
283,137
Buildings and site improvements
300,732
361,579
Leasehold improvements
8,576
7,936
Equipment
191,838
184,653
Construction in progress
7,765
3,841
Property and equipment, at cost
773,609
841,146
Accumulated depreciation and amortization
(191,049
)
(193,733
)
Property and equipment, net
$
582,560
$
647,413
As a result of the adoption of ASC 842, on January 1, 2019, we recorded a transition adjustment removing the $42.0 million of property and equipment, net, recorded on the December 31, 2018 balance sheet related to leases previously accounted for as failed sale-leaseback transactions. See Note 1 for additional information. As discussed in Note 8, we lease sites under our Getty Lease, for which the building and equipment components are classified as a finance lease. The right-of-use asset associated with this finance lease is included in the table above and totaled $14.6 million at September 30, 2019, net of accumulated amortization. Amortization of this right-of-use asset is included in depreciation, amortization and accretion expense on the statement of operations and amounted to $0.5 million and $1.8 million for the three and nine months ended September 30, 2019. We recorded impairment charges totaling $1.8 million during the three and nine months ended September 30, 2019 related to certain sites classified within assets held for sale and certain vacant land properties. We recorded impairment charges totaling $8.9 million during the nine months ended September 30, 2018 related to the FTC-required divestitures, included within depreciation, amortization and accretion expense on the statement of operations. The impairment charges include $1.2 million of wholesale fuel distribution rights and $0.3 million of goodwill, most of which related to the Retail segment. See Note 2 for additional information on the closings of the first two tranches of the asset exchange with Circle K.</t>
  </si>
  <si>
    <t>Intangible Assets</t>
  </si>
  <si>
    <t>Intangible Assets Net Excluding Goodwill [Abstract]</t>
  </si>
  <si>
    <t>Note 6. Intangible assets consisted of the following (in thousands):
September 30, 2019
December 31, 2018
Gross Amount
Accumulated Amortization
Net Carrying Amount
Gross Amount
Accumulated Amortization
Net Carrying Amount
Wholesale fuel supply contracts/rights
$
124,479
$
(77,256
)
$
47,223
$
126,734
$
(69,265
)
$
57,469
Trademarks
1,078
(1,055
)
23
1,095
(1,006
)
89
Covenant not to compete
4,552
(4,220
)
332
4,581
(4,077
)
504
Below market leases
—
—
—
11,177
(10,176
)
1,001
Total intangible assets
$
130,109
$
(82,531
)
$
47,578
$
143,587
$
(84,524
)
$
59,063
As a result of the adoption of ASC 842, on January 1, 2019, we recorded a transition adjustment reclassifying below market lease intangible assets (and above market lease liabilities) to the right-of-use asset. See Note 1 for additional information. See Note 2 for additional information on the May 2019 closing of the first tranche of the asset exchange with Circle K.</t>
  </si>
  <si>
    <t>Goodwill [Abstract]</t>
  </si>
  <si>
    <t>Note 7. GOODWILL Changes in goodwill during the three and nine months ended September 30, 2019 were as follows (in thousands):
Wholesale Segment
Retail Segment
Consolidated
Balance at December 31, 2018
$
69,687
$
19,077
$
88,764
Reassignment
4,451
(4,451
)
—
Balance at September 30, 2019
$
74,138
$
14,626
$
88,764
As a result of converting our remaining company-operated sites to dealer-operated sites in the third quarter of 2019 and the resulting reduction in future cash flows in the Retail segment and the expected increase in future cash flows that will be received by the Wholesale segment subsequent to the date of conversion, $4.5 million of the goodwill originally assigned to the Retail segment was reassigned to the Wholesale segment. See Note 16 for additional information on the dealerization of our company operated sites.</t>
  </si>
  <si>
    <t>Debt</t>
  </si>
  <si>
    <t>Debt Disclosure [Abstract]</t>
  </si>
  <si>
    <t>Note 8. DEBT Our balances for long-term debt and finance lease obligations are as follows (in thousands):
September 30,
December 31,
2019
2018
Revolving credit facility
$
504,000
$
498,000
Finance lease obligations
23,219
24,927
Total debt and finance lease obligations
527,219
522,927
Current portion
2,427
2,296
Noncurrent portion
524,792
520,631
Deferred financing costs, net
4,020
1,355
Noncurrent portion, net of deferred financing costs
$
520,772
$
519,276
As of September 30, 2019, future principal payments on debt and future minimum rental payments on finance lease obligations were as follows (in thousands):
Debt
Finance Lease Obligations
Total
2019
$
—
$
775
$
775
2020
—
3,166
3,166
2021
—
3,266
3,266
2022
—
3,367
3,367
2023
—
3,469
3,469
Thereafter
504,000
12,307
516,307
Total future payments
504,000
26,350
530,350
Less interest component
—
3,131
3,131
504,000
23,219
527,219
Current portion
—
2,427
2,427
Long-term portion
$
504,000
$
20,792
$
524,792
Our borrowings under the revolving credit facility had a weighted-average interest rate of 4.31% as of September 30, 2019 (LIBOR plus an applicable margin, which was 2.25% as of September 30, 2019). Letters of credit outstanding at September 30, 2019 and December 31, 2018 totaled $5.4 million and $5.2 million, respectively. The amount of availability under the credit facility at September 30, 2019, after taking into consideration debt covenant restrictions, was $120.5 million. New Credit Agreement On April 1, 2019, we entered into a credit agreement with the lenders from time to time party thereto and Citizens Bank, N.A., as administrative agent, swing line lender and letter of credit issuer (the “New Credit Agreement”). The New Credit Agreement replaced our previous c redit agreement, dated as of March 4, 2014 (as amended, the “Existing Credit Agreement”), and provided the following key benefits:
•
Increased commitments from $650 million to $750 million with the ability to increase commitments by $300 million, subject to certain conditions;
•
Provides for the current and future asset exchange transactions with Circle K, subject to certain conditions being satisfied;
•
Provided for a general reduction in the applicable margin;
•
Increased the maximum permitted leverage ratio during most periods;
•
Reduced cost of compliance, including removal of the requirement to mortgage real property; and
•
Extended the maturity from April 2020 to April 2024. The New Credit Agreement is a $750 million senior secured revolving credit facility, maturing in April 2024. The facility can be increased from time to time upon our written request, subject to certain conditions, up to an additional $300 million. The aggregate amount of the outstanding loans and letters of credit under the New Credit Agreement cannot exceed the combined revolving commitments then in effect. All obligations under the New Credit Agreement are secured by substantially all of the Partnership’s assets. Borrowings under the credit facility bear interest, at the Partnership’s option, at (1) a rate equal to LIBOR for interest periods of one, two, three or six months (or, if consented to by all lenders, for such other period that is twelve months or a period shorter than one month), plus a margin ranging from 1.50% to 2.50% per annum depending on our consolidated leverage ratio (as defined in the New Credit Agreement) or (2) (a) a base rate equal to the greatest of, (i) the federal funds rate, plus 0.5% per annum, (ii) LIBOR for one month interest periods, plus 1.00% per annum or (iii) the rate of interest established by the agent, from time to time, as its prime rate, plus (b) a margin ranging from 0.50% to 1.50% per annum depending on our consolidated leverage ratio. In addition, we incur a commitment fee based on the unused portion of the credit facility at a rate ranging from 0.25% to 0.45% per annum depending on our consolidated leverage ratio. We also have the right to borrow swingline loans under the New Credit Agreement in an amount up to $35.0 million. Swingline loans will bear interest at the base rate plus the applicable base rate margin. Standby letters of credit are permissible under the New Credit Agreement up to an aggregate amount of $65.0 million. Standby letters of credit are subject to a 0.125% fronting fee and other customary administrative charges. Standby letters of credit will accrue a fee at a rate based on the applicable margin of LIBOR loans. The New Credit Agreement also contains certain financial covenants. For each quarter ending on or after September 30, 2019, we are required to maintain a consolidated leverage ratio for the most recently completed four fiscal quarters of 4.75 to 1.00. Such threshold is increased to 5.50 to 1.00 for the quarter during a specified acquisition period (as defined in the New Credit Agreement). Upon the occurrence of a qualified note offering (as defined in the New Credit Agreement),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New Credit Agreement) for the most recently completed four fiscal quarter period of not greater than 3.75 to 1.00. Such threshold is increased to 4.00 to 1.00 for the quarter during a specified acquisition period. We are also required to maintain a consolidated interest coverage ratio (as defined in the New Credit Agreement) of at least 2.50 to 1.00. As of September 30, 2019, we were in compliance with these financial covenants. In addition to rolling the $516.5 million of borrowings under the Existing Credit Agreement into the New Credit Agreement, we also initially drew $4.8 million and used $0.3 million of cash to pay $2.0 million of accrued interest under the Existing Credit Agreement and to pay $3.1 million of fees and expenses in connection with entering into the New Credit Agreement. Future borrowings will be used to provide ongoing working capital. The New Credit Agreement prohibits us from making cash distributions to our unitholders if any event of default occurs or would result from the distribution. Finance Lease Obligations In May 2012, the Predecessor Entity entered into a 15-year master lease agreement with renewal options of up to an additional 20 years with Getty Realty Corporation. Since then, the agreement has been amended from time to time to add or remove retail sites. As of September 30, 2019, we lease 114 sites under this lease with a weighted-average remaining lease term of 7.6 years. We pay fixed rent, which increases 1.5% per year. In addition, the lease requires variable lease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 As such, future minimum rental payments are included in both the finance lease obligations table above as well as the operating lease table in Note 9. The weighted-average discount rate for this finance lease obligation at September 30, 2019 was 3.5%. Interest on this finance lease obligation amounted to $0.2 million and $0.6 million for the three and nine months ended September 30, 2019, respectively.</t>
  </si>
  <si>
    <t>Operating Leases</t>
  </si>
  <si>
    <t>Leases [Abstract]</t>
  </si>
  <si>
    <t>Note 9. OPERATING LEASES Operating Leases of Retail Sites as Lessee We lease approximately 400 retail sites from third parties under certain non-cancelable operating leases that expire from time to time through 2033. The weighted-average remaining lease term was 5.9 years as of September 30, 2019. Lease expense for the three and nine months ended September 30, 2019 was classified in the statement of operations as follows (in thousands):
Three Months
Nine Months
Cost of sales
$
7,003
$
20,475
Operating expenses
29
379
General and administrative expenses
171
513
Total
$
7,203
$
21,367
Variable lease payments included in the above table are based on future inflation, revenues or volumes and totaled $0.5 million and $1.4 million for the three and nine months ended September 30, 2019, respectively. Short-term lease payments included in the table above that are excluded from the lease liability were $0.1 million and $0.4 million for the three and nine months ended September 30, 2019, respectively. Cash paid for amounts included in the measurement of lease liabilities under operating leases totaled $6.5 million and $19.3 million for the three and nine months ended September 30, 2019, respectively. As of September 30, 2019, future minimum rental payments under operating leases, excluding variable lease payments or short-term lease payments, were as follows (in thousands). The weighted-average discount rate as of September 30, 2019 was 6.9%.
2019
$
6,325
2020
23,756
2021
21,065
2022
19,472
2023
17,434
Thereafter
81,074
Total future minimum rental payments
169,126
Less impact of discounting
43,960
125,166
Current portion
23,615
Long-term portion
$
101,551
Most lease agreements include provisions for renewals. We generally do not include renewal options in our lease term for purposes of measuring our lease liabilities and right-of-use assets unless the sublease to our customer extends beyond the term of the head lease. Substantially all these retail sites are then subleased to lessee dealers (including DMS) or commission agents under leases with terms generally ranging from one to ten years and which may include renewal options. Sublease rental income amounted to $9.6 million and $28.3 million for the three and nine months ended September 30, 2019, respectively. Operating Leases of Retail Sites as Lessor Motor fuel stations are leased to tenants under operating leases with various expiration dates ranging through 2033. Most lease agreements include provisions for renewals. We generally do not include renewal options in our lease term. Future minimum rental payments under non-cancelable operating leases with third parties, Circle K and DMS as of September 30, 2019 were as follows (in thousands):
Third Party
Circle K
DMS
Total
2019
$
13,257
$
2,173
$
1,199
$
16,629
2020
48,906
8,692
4,885
62,483
2021
43,064
8,692
4,946
56,702
2022
32,603
8,692
5,018
46,313
2023
25,284
8,692
5,091
39,067
Thereafter
88,885
20,535
23,548
132,968
Total future minimum rental payments
$
251,999
$
57,476
$
44,687
$
354,162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6.5 million and $6.3 million at September 30, 2019 and December 31, 2018, respectively.</t>
  </si>
  <si>
    <t>Related-Party Transactions</t>
  </si>
  <si>
    <t>Related Party Transactions [Abstract]</t>
  </si>
  <si>
    <t>Note 10. RELATED-PARTY TRANSACTIONS Transactions with Circle K Fuel Sales and Rental Income We sell wholesale motor fuel under a master fuel distribution agreement to 47 Circle K retail sites and lease real property on 46 retail sites to Circle K under a master lease agreement, each having initial 10-year terms. The master fuel distribution agreement provides us with a fixed wholesale mark-up per gallon. The master lease agreement is a triple net lease. Revenues from wholesale fuel sales and real property rental income from Circle K were as follows (in thousands):
Three Months Ended September 30,
Nine Months Ended September 30,
2019
2018
2019
2018
Revenues from motor fuel sales to Circle K
$
40,435
$
46,060
$
116,056
$
125,627
Rental income from Circle K
3,367
4,198
11,539
12,593
Accounts receivable from Circle K for fuel amounted to $3.1 million and $2.6 million at September 30, 2019 and December 31, 2018, respectively. CST Fuel Supply Equity Interests CST Fuel Supply provides wholesale motor fuel distribution to the majority of CST’s legacy U.S. retail sites at cost plus a fixed markup per gallon. Since July 1, 2015, we have owned a 17.5% total interest in CST Fuel Supply. We account for the income derived from our equity interest of CST Fuel Supply as “Income from CST Fuel Supply equity interests” on our statement of operations, which amounted to $3.9 million and $3.5 million for the three months ended September 30, 2019 and 2018, respectively and $11.1 million and $11.0 million for the nine months ended September 30, 2019 and 2018, respectively. Purchase of Fuel from Circle K During the nine months ended September 30, 2019, we purchased the fuel supplied to the following sets of sites from Circle K:
•
retail sites acquired in the Jet-Pep Assets acquisition;
•
Franchised Holiday Stores in the Upper Midwest; we also pay a franchise fee to Circle K, which amounted to $0.1 million and $0.4 million for the three months ended September 30, 2019 and 2018 and $0.5 million and $0.9 million for the nine months ended September 30, 2019 and 2018, respectively;
•
retail sites in which we have a leasehold interest that we acquired from Circle K in March and May of 2018 for $0.5 million;
•
retail sites acquired from CST in February 2015;
•
retail sites acquired from Circle K in the first two tranches of the asset exchange; and
•
certain other retail sites at which we are evaluating our fuel supply options. In total, we purchased $82.3 million and $52.7 million of motor fuel from Circle K for the three months ended September 30, 2019 and 2018, and $193.8 million and $154.0 million for the nine months ended September 30, 2019 and 2018, respectively. Effective February 1, 2018, Couche-Tard began renegotiating fuel carrier agreements, including our wholesale transportation agreements, with third party carriers. The independent conflicts committee of our Board approved an amendment to the Amended Omnibus Agreement effective February 1, 2018 providing for the payment by us to an affiliate of Couche-Tard of a commission based on the volume purchased by us on the renegotiated wholesale transportation contracts. This commission is to compensate such affiliate of Couche-Tard for its services in connection with the renegotiations of our fuel carrier agreements with third party carriers, which resulted in overall reductions in transportation costs to us. This commission amounted to $0.2 million and $0.1 million for the three months ended September 30, 2019 and 2018 and $0.7 million and $0.4 million for the nine months ended September 30, 2019 and 2018, respectively. Amounts payable to Circle K related to these fuel purchases and freight commissions totaled $10.3 million and $4.3 million at September 30, 2019 and December 31, 2018, respectively. Amended Omnibus Agreement and Management Fees We incurred expenses under the Amended Omnibus Agreement, including incentive compensation costs and non-cash stock-based compensation expense, totaling $3.0 million and $2.9 million for the three months ended September 30, 2019 and 2018, and $8.6 million and $8.9 million for the nine months ended September 30, 2019 and 2018, respectively. Such expenses are included in operating expenses and general and administrative expenses in the statement of operations. Amounts payable related to Circle K related to expenses incurred by Circle K in accordance with the Amended Omnibus Agreement totaled $23.5 million and $20.2 million at September 30, 2019 and December 31, 2018, respectively. On October 29, 2019, the Amended Omnibus Agreement was amended and restated, effective as of April 29, 2019, to: a) remove references to fixed and variable management fees and call for a simplified quarterly settlement based on actual underlying costs incurred by Circle K; and b) permit for a one-time charge of $183,000 from Circle K to us related to costs incurred by Circle K in connection with the strategic review of our fuel supply. Common Units Issued to Circle K as Consideration for Amounts Due Under the Amended Omnibus Agreement As approved by the independent conflicts committee of the Board, the Partnership and Circle K mutually agreed to settle, from time to time, some or all of the amounts due under the terms of the Amended Omnibus Agreement in newly issued common units representing limited partner interests in the Partnership. 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
No charges allocated to us by Circle K under the Amended Omnibus Agreement since the first quarter of 2018 have been settled in common units. IDR and Common Unit Distributions We distributed $0.1 million to Circle K related to its ownership of our IDRs and $3.9 million related to its ownership of our common units during the three months ended September 30, 2019 and 2018, respectively. We distributed $0.4 million and $1.4 million to Circle K related to its ownership of our IDRs and $11.8 million and $12.3 million related to its ownership of our common units during the nine months ended September 30, 2019 and 2018, respectively. Transactions with Affiliates of Members of the Board Wholesale Motor Fuel Sales and Real Estate Rentals Revenues from motor fuel sales and rental income from DMS were as follows (in thousands):
Three Months Ended September 30,
Nine Months Ended September 30,
2019
2018
2019
2018
Revenues from motor fuel sales to DMS
$
35,308
$
68,987
$
110,008
$
201,283
Rental income from DMS
1,485
3,078
4,871
10,768
Accounts receivable from DMS totaled $4.5 million and $5.6 million at September 30, 2019 and December 31, 2018, respectively. In March 2019, we entered into an amendment of the master lease and master fuel supply agreements with DMS. These amendments resulted in the following:
•
DMS severed 17 sites from the master lease. Since April 1, 2019, DMS has not been charged rent on these sites. We transitioned substantially all of these sites to other dealers by June 30, 2019.
•
Rental income from DMS for the remainder of the lease term was reduced effective April 1, 2019 by $0.5 million annually. We will make a total of $1.25 million in capital expenditures at certain DMS sites by December 31, 2019. Of the remaining 70 sites covered by the master lease agreement, DMS may sever up to 20 sites and we may sever up to eight sites. No severs may be made in 2019 beyond the 17 sites noted above, and the required notification period for severs was extended from 30 days to 180 days.
•
The markup charged on fuel deliveries to the remaining 85 DMS sites covered by the master fuel supply agreement was reduced effective April 1, 2019 by $0.01 per gallon and by an additional $0.005 per gallon effective January 1, 2020. During the third quarter of 2019, DMS gave notice to sever 12 sites in early 2020 from the master lease and master fuel supply agreements, resulting in the write-off of deferred rent income of $0.6 million, classified within the loss on dispositions and lease terminations, net line item of the statement of operations. During the second quarter of 2018, in connection with the transition of 43 sites in Florida from DMS to Applegreen, we accrued a $3.8 million contract termination payment paid in cash to DMS during the third quarter of 2018. This payment was approved by the independent conflicts committee of our Board. Additionally, we recorded a $2.2 million charge to write off deferred rent income related to our recapture of these sites from the master lease agreement with DMS. These charges are included in loss on dispositions and lease terminations, net in the statement of operations. See Note 1 for additional information on the agreements entered into with Applegreen. Revenues from rental income from Topstar, an entity affiliated with a member of the Board, were $0.1 million and $0.2 million for the three and nine months ended September 30, 2019 and 2018, respectively. CrossAmerica leases real estate from certain entities affiliated with Joseph V. Topper, Jr., a member of the Board. Rent expense paid to these entities was $0.3 million and $0.8 million for the three and nine months ended September 30, 2019 and 2018, respectively.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0.1 million and $0.1 million for the three months ended September 30, 2019 and 2018 and $0.7 million and $0.4 million for the nine months ended September 30, 2019 and 2018, respectively. Accounts payable to this related party amounted to $0.2 million at September 30, 2019 and December 31, 2018. Principal Executive Offices Our principal executive offices are in Allentown, Pennsylvania. We sublease office space from Circle K that Circle K leases from an affiliate of John B. Reilly, III and Joseph V. Topper, Jr., members of our Board. Rent expense amounted to $0.2 million and $0.5 million for the three and nine months ended September 30, 2019 and 2018, respectively. Public Relations and Website Consulting Services We have engaged a company affiliated with a member of the Board for public relations and website consulting services. The cost of these services was insignificant for the three and nine months ended September 30, 2019 and 2018.</t>
  </si>
  <si>
    <t>Commitments and Contingencies</t>
  </si>
  <si>
    <t>Commitments And Contingencies Disclosure [Abstract]</t>
  </si>
  <si>
    <t>Note 11.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nine months ended September 30, 2019 or 2018.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As part of Circle K’s acquisition of Holiday Stationstores, LLC, the FTC issued a decree in which nine sites were required to be divested.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hat it would be solely responsible for any such penalties and we have not accrued any liability for such penalties.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3.5 million and $3.6 million at September 30, 2019 and December 31, 2018, respectively. Indemnification assets related to third-party escrow funds, state funds or insurance recorded on the balance sheet within other current assets and other noncurrent assets totaled $3.1 million and $3.2 million at September 30, 2019 and December 31, 2018,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t>
  </si>
  <si>
    <t>Fair Value Measurements</t>
  </si>
  <si>
    <t>Fair Value Disclosures [Abstract]</t>
  </si>
  <si>
    <t>Note 12.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during the nine months ended September 30, 2019 or the year ended December 31, 2018. As further discussed in Note 13, we have accrued for unvested phantom units and phantom performance units as a liability and adjust that liability on a recurring basis based on the market price of our common units each balance sheet date. Such fair value measurements are deemed Level 1 measurements. The fair value of our accounts receivable, notes receivable, and accounts payable approximated their carrying values as of September 30, 2019 and December 31, 2018 due to the short-term maturity of these instruments. The fair value of the revolving credit facility approximated its carrying values of $504.0 million at September 30, 2019 and $498.0 million at December 31, 2018, due to the frequency with which interest rates are reset and the consistency of the market spread. See Note 8 for a discussion of the New Credit Agreement we entered into on April 1, 2019.</t>
  </si>
  <si>
    <t>Equity-Based Compensation</t>
  </si>
  <si>
    <t>Equity Based Compensation [Abstract]</t>
  </si>
  <si>
    <t>Note 13. EQUITY-BASED COMPENSATION Partnership Equity-Based Awards CrossAmerica equity-based award activity was as follows:
Employees of Circle K
Directors
Phantom Units
Phantom Performance Units
Phantom Units
Total
Nonvested at December 31, 2018
827
13,607
15,580
30,014
Forfeited
—
(717
)
—
(717
)
Nonvested at March 31, 2019
827
12,890
15,580
29,297
Vested
(407
)
—
—
(407
)
Nonvested at June 30, 2019
420
12,890
15,580
28,890
Granted
—
14,712
16,440
31,152
Vested
—
—
(15,580
)
(15,580
)
Nonvested at September 30, 2019
420
27,602
16,440
44,462
Equity-based compensation expense related to these awards was $0.1 million for both the three months ended September 30, 2019 and 2018 and $0.3 million and $0.1 million for the nine months ended September 30, 2019 and 2018, respectively. The liability related to these awards totaled $0.2 million and $0.1 million at September 30, 2019 and December 31, 2018, respectively. In July 2019, the Partnership granted 14,712 phantom performance unit awards to employees of Circle K who provide services to us under the Amended Omnibus Agreement, for which 35% vest upon the third anniversary of the grant date of such awards. The remaining 65% are subject to performance conditions relating to fuel volume, Adjusted EBITDA and employee engagement. These awards were accompanied by tandem distribution equivalent rights that entitle the holder to cash payments equal to the amount of unit distributions authorized to be paid to the holders of our common units. These awards may be settled in common units or cash at the discretion of the Board. In July 2019, the Partnership granted 16,440 phantom units to non-employee directors of the Board as a portion of director compensation. Such awards vest in one year and were accompanied by tandem distribution equivalent rights that entitle the holder to cash payments equal to the amount of unit distributions authorized to be paid to the holders of our common units. CST Equity-Based Awards Equity-based compensation expense for CST equity-based awards charged to us under the Amended Omnibus Agreement amounted to $0.1 million and $0.2 million for the three and nine months ended September 30, 2019 and 2018, respectively. Unrecognized compensation expense associated with CST equity-based awards amounted to $0.1 million at September 30, 2019 and $0.3 million as of December 31, 2018, which will be recognized over the vesting term through January 2020.</t>
  </si>
  <si>
    <t>Income Taxes</t>
  </si>
  <si>
    <t>Income Tax Disclosure [Abstract]</t>
  </si>
  <si>
    <t>Note 14.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our wholly owned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As discussed in Note 1, we removed $5.2 million of deferred tax assets related to our previous sale-leaseback transactions as part of our January 1, 2019 transition adjustment in connection with the adoption of ASC 842. As discussed in Note 2, we removed $4.8 million of net deferred tax liabilities and recorded income taxes payable of $5.1 million with respect to the divested sites in connection with the closing of the First Asset Exchange. We also recorded $2.3 million of net deferred tax assets with respect to the acquired sites in connection with the closing of the First Asset Exchange. Also as discussed in Note 2, we removed $0.2 million of net deferred tax assets and recorded income taxes payable of $2.1 million with respect to the divested sites in connection with the closing of the Second Asset Exchange. We also recorded $2.4 million of net deferred tax assets with respect to the acquired sites in connection with the closing of the Second Asset Exchange. Each of these adjustments was recorded through equity based on accounting guidance for transactions between entities under common control. We recorded income tax (benefit) expense of $(1.2) million and $0.3 million for the three months ended September 30, 2019 and 2018 and $(0.7) million and $(2.1) million for the nine months ended September 30, 2019 and 2018, respectively, as a result of the (losses) income generated by our corporate subsidiaries. The effective tax rate differs from the combined federal and state statutory rate primarily because only LGWS is subject to income tax.</t>
  </si>
  <si>
    <t>Net Income Per Limited Partner Unit</t>
  </si>
  <si>
    <t>Earnings Per Share [Abstract]</t>
  </si>
  <si>
    <t>Note 15.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September 30,
Nine Months Ended September 30,
2019
2018
2019
2018
Numerator:
Distributions paid
$
18,115
$
18,084
$
54,313
$
57,501
Allocation of distributions in excess of net income (loss)
(11,083
)
(12,909
)
(40,894
)
(61,379
)
Limited partners’ interest in net income (loss) - basic and diluted
$
7,032
$
5,175
$
13,419
$
(3,878
)
Denominator:
Weighted-average limited partnership units outstanding - basic
34,453,162
34,439,416
34,447,185
34,311,998
Adjustment for phantom and phantom performance units (a)
10,865
—
538
—
Weighted-average limited partnership units outstanding - diluted
34,464,027
34,439,416
34,447,723
34,311,998
Net income (loss) per limited partnership unit - basic and diluted
$
0.20
$
0.15
$
0.39
$
(0.11
)
Distributions paid per common unit
$
0.5250
$
0.5250
$
1.5750
$
1.6775
Distributions declared (with respect to each respective period) per common unit
$
0.5250
$
0.5250
$
1.5750
$
1.5750
( a )
Excludes 21,393 and 15,521 potentially dilutive securities from the calculation of diluted earnings per common unit because to do so would be antidilutive for the three and nine months ended September 30, 2018. Distributions Distribution activity for 2019 is as follows:
Quarter Ended
Record Date
Payment Date
Cash Distribution (per unit)
Cash Distribution (in thousands)
December 31, 2018
February 11, 2019
February 19, 2019
$
0.5250
$
18,099
March 31, 2019
May 6, 2019
May 13, 2019
0.5250
18,099
June 30, 2019
July 30, 2019
August 6, 2019
0.5250
18,115
September 30, 2019
November 5, 2019
November 12, 2019
0.5250
18,115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si>
  <si>
    <t>Segment Reporting</t>
  </si>
  <si>
    <t>Segment Reporting [Abstract]</t>
  </si>
  <si>
    <t>Note 16. SEGMENT REPORTING We conduct our business in two segments: 1) the Wholesale segment and 2) the Retail segment. The Wholesale segment includes the wholesale distribution of motor fuel to lessee dealers, independent dealers, commission agents, DMS, Circle K and, through September 2019,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retail sale of motor fuel at retail sites operated by commission agents and through September 2019, the sale of convenience merchandise items and the retail sale of motor fuel at company operated retail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September 30, 2019
Revenues from fuel sales to external customers
$
426,161
$
99,935
$
—
$
526,096
Intersegment revenues from fuel sales
76,491
—
(76,491
)
—
Revenues from food and merchandise sales
—
9,729
—
9,729
Rent income
20,734
2,187
—
22,921
Other revenue
990
—
—
990
Total revenues
$
524,376
$
111,851
$
(76,491
)
$
559,736
Income from CST Fuel Supply equity interests
$
3,927
$
—
$
—
$
3,927
Operating income (loss) (a)
$
31,519
$
523
$
(19,693
)
$
12,349
Three Months Ended September 30, 2018
Revenues from fuel sales to external customers
$
473,682
$
148,155
$
—
$
621,837
Intersegment revenues from fuel sales
117,468
—
(117,468
)
—
Revenues from food and merchandise sales
—
27,039
—
27,039
Rent income
19,128
2,021
—
21,149
Other revenue
785
—
—
785
Total revenues
$
611,063
$
177,215
$
(117,468
)
$
670,810
Income from CST Fuel Supply equity interests
$
3,479
$
—
$
—
$
3,479
Operating income (loss) (a)
$
30,022
$
2,065
$
(18,435
)
$
13,652
Nine Months Ended September 30, 2019
Revenues from fuel sales to external customers
$
1,198,486
$
320,344
$
—
$
1,518,830
Intersegment revenues from fuel sales
247,381
—
(247,381
)
—
Revenues from food and merchandise sales
—
49,382
—
49,382
Rent income
60,188
6,331
—
66,519
Other revenue
2,319
—
—
2,319
Total revenues
$
1,508,374
$
376,057
$
(247,381
)
$
1,637,050
Income from CST Fuel Supply equity interests
$
11,087
$
—
$
—
$
11,087
Operating income (loss) (a)
$
85,487
$
2,430
$
(54,036
)
$
33,881
Nine Months Ended September 30, 2018
Revenues from fuel sales to external customers
$
1,333,244
$
422,966
$
—
$
1,756,210
Intersegment revenues from fuel sales
332,978
—
(332,978
)
—
Revenues from food and merchandise sales
—
75,759
—
75,759
Rent income
58,277
6,054
—
64,331
Other revenue
2,375
—
—
2,375
Total revenues
$
1,726,874
$
504,779
$
(332,978
)
$
1,898,675
Income from CST Fuel Supply equity interests
$
11,024
$
—
$
—
$
11,024
Operating income (loss) (a)
$
86,373
$
5,312
$
(72,177
)
$
19,508
(a)
As discussed in Note 1, as a result of the adoption of ASC 842, operating income for the three and nine months ended September 30, 2019 is not comparable to operating income for the three and nine months ended September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September 30, 2018 and $5.0 million and $0.4 million for the nine months ended September 30, 2018, respectively. Receivables relating to the revenue streams above are as follows (in thousands):
September 30,
December 31,
2019
2018
Receivables from fuel and merchandise sales
$
25,584
$
19,247
Receivables for rent and other lease-related charges
7,271
6,610
Total accounts receivable
$
32,855
$
25,857
Performance obligations are satisfied as fuel is delivered to the customer. Many of our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6.7 million and $5.7 million at September 30, 2019 and December 31, 2018, respectively. Amortization of such costs is recorded against operating revenues and amounted to $0.3 million and $0.7 million for the three and nine months ended September 30, 2019 and 2018, respectively. Receivables from rent and other lease-related charges are generally collected at the beginning of the month. Dealerization of Our Remaining Company Operated Sites When we convert company owned retail sites from our Retail segment to lessee dealers in our Wholesale segmen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 or lease the property and earn rental income under lease/sublease agreements with the lessee dealers under triple net leases. The lessee dealer owns all motor fuel and convenience merchandise and retains all gross profit on such operating activities. In June 2019, we entered into master fuel supply and master lease agreements with Applegreen. During the third quarter of 2019, we dealerized 46 company operated Upper Midwest sites. The master fuel supply and master lease agreements have an initial 10-year term with four 5-year renewal options. Base rent generally increases by 1.5% annually, including during the renewal options. 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 We have committed to making certain EMV upgrades at these 46 sites totaling approximately $2.2 million by October 1, 2020. In connection with the conversion of these company operated sites in our Retail segment to lessee dealer sites in our Wholesale segment, we recognized a $0.5 million loss on sale of inventory to Applegreen, classified within the loss on dispositions and lease terminations, net line item of the statement of operations. As further discussed in Note 7, we also reassigned $4.5 million of goodwill from the Retail segment to the Wholesale segment. As a result of this transition, we do not have any company operated sites as of September 30, 2019, and our sole focus is on our wholesale and commission operations.</t>
  </si>
  <si>
    <t>Supplemental Cash Flow Information</t>
  </si>
  <si>
    <t>Supplemental Cash Flow Elements [Abstract]</t>
  </si>
  <si>
    <t>Note 17. SUPPLEMENTAL CASH FLOW INFORMATION In order to determine net cash provided by operating activities, net income is adjusted by, among other things, changes in operating assets and liabilities as follows (in thousands):
Nine Months Ended September 30,
2019
2018
Decrease (increase):
Accounts receivable
$
(6,053
)
$
999
Accounts receivable from related parties
(2,087
)
(413
)
Inventories
7,665
(914
)
Other current assets
(1,313
)
407
Other assets
(3,169
)
304
Increase (decrease):
Accounts payable
7,747
3,158
Accounts payable to related parties
8,555
380
Motor fuel taxes payable
1,875
(1,144
)
Accrued expenses and other current liabilities
(7,142
)
(871
)
Other long-term liabilities
2,132
(2,305
)
Changes in operating assets and liabilities, net of acquisitions
$
8,210
$
(399
) The above changes in operating assets and liabilities may differ from changes between amounts reflected in the applicable balance sheets for the respective periods due to acquisitions. Supplemental disclosure of cash flow information (in thousands):
Nine Months Ended September 30,
2019
2018
Cash paid for interest
$
20,605
$
23,145
Cash paid for income taxes, net of refunds received
3,393
1,385
Supplemental schedule of non-cash investing and financing activities (in thousands):
Nine Months Ended September 30,
2019
2018
Amended Omnibus Agreement fees settled in our common units
$
—
$
6,518
Lease liabilities arising from obtaining right-of-use assets
2,879
—
Net charge to equity as a result of the Closed Asset Exchange Transactions
(7,410
)
—</t>
  </si>
  <si>
    <t>Separation Benefits</t>
  </si>
  <si>
    <t>Restructuring And Related Activities [Abstract]</t>
  </si>
  <si>
    <t>Note 18. SEPARATION BENEFITS As discussed in Note 16, we dealerized the remaining 46 company operated sites in the third quarter of 2019. As a result of communicating a plan to exit the company operated business, we recorded separation benefit costs totaling $0.4 million in the first quarter of 2019, which is anticipated to be paid by early 2020.</t>
  </si>
  <si>
    <t>Description of Business and Other Disclosures (Policies)</t>
  </si>
  <si>
    <t>Interim Financial Statement</t>
  </si>
  <si>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19 and for the three and nine months ended September 30, 2019 and 2018 included in the consolidated financial statements has been derived from our unaudited financial statements. Financial information as of December 31, 2018 has been derived from our audited financial statements and notes thereto as of that date. Operating results for the three and nine months ended September 30, 2019 are not necessarily indicative of the results that may be expected for the year ending December 31, 2019.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Guidance Adopted</t>
  </si>
  <si>
    <t>New Accounting Guidance Adopted – Lease Accounting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a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ee Note 8 for a discussion of the New Credit Agreement (as defined below) we entered into on April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the three and nine months ended September 30,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income before income taxes and net income relative to the results reported for periods prior to January 1, 2019. See Notes 8, 9 and 16 for additional information.</t>
  </si>
  <si>
    <t>Concentration Risk</t>
  </si>
  <si>
    <t xml:space="preserve">Concentration Risk For the nine months ended September 30, 2019, we distributed 8% of our total wholesale distribution volumes to DMS and DMS accounted for 7% of our rental income. For the nine months ended September 30, 2018, we distributed 12% of our total wholesale distribution volumes to DMS and DMS accounted for 17% of our rental income. See Note 10 for information on an amendment to the master lease and master fuel supply agreements with DMS. In June 2018, we executed master fuel supply and master lease agreements with Applegreen, to whom we transitioned 43 sites in Florida from DMS in the third quarter of 2018. The master fuel supply and master lease agreements have an initial 10-year term with four 5-year renewal options. See Note 10 for information relating to our recapture of these sites from the master lease agreement with DMS. For the nine months ended September 30, 2019, we distributed 7% of our total wholesale distribution volume to Circle K retail sites that are not supplied by CST Fuel Supply and received 17% of our rental income from Circle K. For the nine months ended September 30, 2018, we distributed 7% of our total wholesale distribution volume to CST retail sites that are not supplied by CST Fuel Supply and received 20% of our rental income from Circle K. For more information regarding transactions with DMS and Circle K, see Note 10. For the nine months ended September 30, 2019, our wholesale business purchased approximately 26%, 22%, 12% and 16% of its motor fuel from ExxonMobil, BP, Motiva and Circle K, respectively. For the nine months ended September 30, 2018, our wholesale business purchased approximately 26%, 26%, 12% and 10% of its motor fuel from ExxonMobil, BP, Motiva and Circle K, respectively. No other fuel suppliers accounted for 10% or more of our motor fuel purchases during the nine months ended September 30, 2019 and 2018. Valero supplied substantially all of the motor fuel purchased by CST Fuel Supply during all periods presented. </t>
  </si>
  <si>
    <t>Description of Business and Other Disclosures (Tables)</t>
  </si>
  <si>
    <t>Summary of Adjustments to Components of Balance Sheet</t>
  </si>
  <si>
    <t>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t>
  </si>
  <si>
    <t>Asset Exchange Transactions With Circle K (Tables)</t>
  </si>
  <si>
    <t>Schedule of Divestiture of Properties in Closed Asset Exchange Transactions</t>
  </si>
  <si>
    <t>We recorded the following to reflect the divestiture of the CAPL Properties in the Closed Asset Exchange Transactions with the net assets divested recorded through equity (in thousands).
First Asset Exchange
Second Asset Exchange
Property and equipment, net
$
40,686
$
37,955
Right-of-use assets, net
3,077
—
Intangible assets, net
2,135
—
Total assets
$
45,898
$
37,955
Current portion of operating lease obligations
$
448
$
—
Operating lease obligations, less current portion
2,629
—
Deferred income taxes
4,804
(151
)
Asset retirement obligations
821
318
Total liabilities
$
8,702
$
167
Net assets divested
$
37,196
$
37,788</t>
  </si>
  <si>
    <t>Schedule of Acquisition of Properties in Closed Asset Exchange Transactions</t>
  </si>
  <si>
    <t>We recorded the following to reflect the acquisition of the CK Properties in the Closed Asset Exchange Transactions with the net assets acquired recorded through equity (in thousands).
First Asset Exchange
Second Asset Exchange
Property and equipment, net
$
35,345
$
36,891
Right-of-use assets, net
1,956
781
Total assets
$
37,301
$
37,672
Current portion of operating lease obligations
$
563
$
241
Operating lease obligations, less current portion
1,393
540
Deferred income taxes
(2,282
)
(2,368
)
Asset retirement obligations
1,887
1,617
Total liabilities
$
1,561
$
30
Net assets acquired
$
35,740
$
37,642
Net decrease in net assets
$
(1,456
)
$
(146
)
Note receivable from Circle K (a)
234
1,171
Income tax liability incurred on sale
(5,135
)
(2,078
)
Net charge to equity
$
(6,357
)
$
(1,053
)
(a)
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t>
  </si>
  <si>
    <t>Assets Held for Sale (Tables)</t>
  </si>
  <si>
    <t>Assets held for sale are expected to be sold within one year of such classification and consisted of the following (in thousands):
September 30,
December 31,
2019
2018
Land
$
4,324
$
2,029
Buildings and site improvements
1,776
417
Equipment
1,140
238
Total
7,240
2,684
Less accumulated depreciation
(1,409
)
(466
)
Assets held for sale
$
5,831
$
2,218</t>
  </si>
  <si>
    <t>Inventories (Tables)</t>
  </si>
  <si>
    <t>Schedule of Inventory</t>
  </si>
  <si>
    <t>Inventories
September 30,
December 31,
2019
2018
Retail site merchandise
$
—
$
7,085
Motor fuel
5,841
6,998
Inventories
$
5,841
$
14,083</t>
  </si>
  <si>
    <t>Property and Equipment (Tables)</t>
  </si>
  <si>
    <t>Schedule of Property and Equipment</t>
  </si>
  <si>
    <t>Property and equipment, net consisted of the following (in thousands):
September 30,
December 31,
2019
2018
Land
$
264,698
$
283,137
Buildings and site improvements
300,732
361,579
Leasehold improvements
8,576
7,936
Equipment
191,838
184,653
Construction in progress
7,765
3,841
Property and equipment, at cost
773,609
841,146
Accumulated depreciation and amortization
(191,049
)
(193,733
)
Property and equipment, net
$
582,560
$
647,413</t>
  </si>
  <si>
    <t>Intangible Assets (Tables)</t>
  </si>
  <si>
    <t>Schedule of Intangible Assets</t>
  </si>
  <si>
    <t>Intangible assets consisted of the following (in thousands):
September 30, 2019
December 31, 2018
Gross Amount
Accumulated Amortization
Net Carrying Amount
Gross Amount
Accumulated Amortization
Net Carrying Amount
Wholesale fuel supply contracts/rights
$
124,479
$
(77,256
)
$
47,223
$
126,734
$
(69,265
)
$
57,469
Trademarks
1,078
(1,055
)
23
1,095
(1,006
)
89
Covenant not to compete
4,552
(4,220
)
332
4,581
(4,077
)
504
Below market leases
—
—
—
11,177
(10,176
)
1,001
Total intangible assets
$
130,109
$
(82,531
)
$
47,578
$
143,587
$
(84,524
)
$
59,063</t>
  </si>
  <si>
    <t>Goodwill (Tables)</t>
  </si>
  <si>
    <t>Schedule of Changes in Goodwill</t>
  </si>
  <si>
    <t>Changes in goodwill during the three and nine months ended September 30, 2019 were as follows (in thousands):
Wholesale Segment
Retail Segment
Consolidated
Balance at December 31, 2018
$
69,687
$
19,077
$
88,764
Reassignment
4,451
(4,451
)
—
Balance at September 30, 2019
$
74,138
$
14,626
$
88,764</t>
  </si>
  <si>
    <t>Debt (Tables)</t>
  </si>
  <si>
    <t>Summary of Balances for Long-term Debt and Finance Lease Obligations</t>
  </si>
  <si>
    <t>Our balances for long-term debt and finance lease obligations are as follows (in thousands):
September 30,
December 31,
2019
2018
Revolving credit facility
$
504,000
$
498,000
Finance lease obligations
23,219
24,927
Total debt and finance lease obligations
527,219
522,927
Current portion
2,427
2,296
Noncurrent portion
524,792
520,631
Deferred financing costs, net
4,020
1,355
Noncurrent portion, net of deferred financing costs
$
520,772
$
519,276</t>
  </si>
  <si>
    <t>Schedule of Debt and Future Minimum Lease Payments on Finance Lease Obligations</t>
  </si>
  <si>
    <t>As of September 30, 2019, future principal payments on debt and future minimum rental payments on finance lease obligations were as follows (in thousands):
Debt
Finance Lease Obligations
Total
2019
$
—
$
775
$
775
2020
—
3,166
3,166
2021
—
3,266
3,266
2022
—
3,367
3,367
2023
—
3,469
3,469
Thereafter
504,000
12,307
516,307
Total future payments
504,000
26,350
530,350
Less interest component
—
3,131
3,131
504,000
23,219
527,219
Current portion
—
2,427
2,427
Long-term portion
$
504,000
$
20,792
$
524,792</t>
  </si>
  <si>
    <t>Operating Leases (Tables)</t>
  </si>
  <si>
    <t>Schedule of Lease Expense</t>
  </si>
  <si>
    <t>Lease expense for the three and nine months ended September 30, 2019 was classified in the statement of operations as follows (in thousands):
Three Months
Nine Months
Cost of sales
$
7,003
$
20,475
Operating expenses
29
379
General and administrative expenses
171
513
Total
$
7,203
$
21,367</t>
  </si>
  <si>
    <t>Summary of Future Minimum Rental Payments Under Operating Leases</t>
  </si>
  <si>
    <t>As of September 30, 2019, future minimum rental payments under operating leases, excluding variable lease payments or short-term lease payments, were as follows (in thousands).
2019
$
6,325
2020
23,756
2021
21,065
2022
19,472
2023
17,434
Thereafter
81,074
Total future minimum rental payments
169,126
Less impact of discounting
43,960
125,166
Current portion
23,615
Long-term portion
$
101,551</t>
  </si>
  <si>
    <t>Schedule of Future Minimum Rental Payments Under Non-Cancelable Operating Leases</t>
  </si>
  <si>
    <t>Future minimum rental payments under non-cancelable operating leases with third parties, Circle K and DMS as of September 30, 2019 were as follows (in thousands):
Third Party
Circle K
DMS
Total
2019
$
13,257
$
2,173
$
1,199
$
16,629
2020
48,906
8,692
4,885
62,483
2021
43,064
8,692
4,946
56,702
2022
32,603
8,692
5,018
46,313
2023
25,284
8,692
5,091
39,067
Thereafter
88,885
20,535
23,548
132,968
Total future minimum rental payments
$
251,999
$
57,476
$
44,687
$
354,162</t>
  </si>
  <si>
    <t>Related-Party Transactions (Tables)</t>
  </si>
  <si>
    <t>Related Party Transaction [Line Items]</t>
  </si>
  <si>
    <t>Summary of Revenues from Related Parties</t>
  </si>
  <si>
    <t>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
No charges allocated to us by Circle K under the Amended Omnibus Agreement since the first quarter of 2018 have been settled in common units.</t>
  </si>
  <si>
    <t>Revenues from wholesale fuel sales and real property rental income from Circle K were as follows (in thousands):
Three Months Ended September 30,
Nine Months Ended September 30,
2019
2018
2019
2018
Revenues from motor fuel sales to Circle K
$
40,435
$
46,060
$
116,056
$
125,627
Rental income from Circle K
3,367
4,198
11,539
12,593</t>
  </si>
  <si>
    <t>DMS [Member]</t>
  </si>
  <si>
    <t>Revenues from motor fuel sales and rental income from DMS were as follows (in thousands):
Three Months Ended September 30,
Nine Months Ended September 30,
2019
2018
2019
2018
Revenues from motor fuel sales to DMS
$
35,308
$
68,987
$
110,008
$
201,283
Rental income from DMS
1,485
3,078
4,871
10,768</t>
  </si>
  <si>
    <t>Equity-Based Compensation (Tables)</t>
  </si>
  <si>
    <t>Summary of Cross America Equity-Based Award Activity</t>
  </si>
  <si>
    <t>CrossAmerica equity-based award activity was as follows:
Employees of Circle K
Directors
Phantom Units
Phantom Performance Units
Phantom Units
Total
Nonvested at December 31, 2018
827
13,607
15,580
30,014
Forfeited
—
(717
)
—
(717
)
Nonvested at March 31, 2019
827
12,890
15,580
29,297
Vested
(407
)
—
—
(407
)
Nonvested at June 30, 2019
420
12,890
15,580
28,890
Granted
—
14,712
16,440
31,152
Vested
—
—
(15,580
)
(15,580
)
Nonvested at September 30, 2019
420
27,602
16,440
44,462</t>
  </si>
  <si>
    <t>Net Income per Limited Partnership Unit (Tables)</t>
  </si>
  <si>
    <t>Schedule of Reconciliation of Net Income (Loss) and Allocation of Net Income (Loss) to Limited Partners' Interest for Purposes of Computing Net Income per Limited Partner Unit</t>
  </si>
  <si>
    <t xml:space="preserve">The following tables provide a reconciliation of net income (loss) and weighted-average units used in computing basic and diluted net income (loss) per limited partner unit for the following periods (in thousands, except unit and per unit amounts):
Three Months Ended September 30,
Nine Months Ended September 30,
2019
2018
2019
2018
Numerator:
Distributions paid
$
18,115
$
18,084
$
54,313
$
57,501
Allocation of distributions in excess of net income (loss)
(11,083
)
(12,909
)
(40,894
)
(61,379
)
Limited partners’ interest in net income (loss) - basic and diluted
$
7,032
$
5,175
$
13,419
$
(3,878
)
Denominator:
Weighted-average limited partnership units outstanding - basic
34,453,162
34,439,416
34,447,185
34,311,998
Adjustment for phantom and phantom performance units (a)
10,865
—
538
—
Weighted-average limited partnership units outstanding - diluted
34,464,027
34,439,416
34,447,723
34,311,998
Net income (loss) per limited partnership unit - basic and diluted
$
0.20
$
0.15
$
0.39
$
(0.11
)
Distributions paid per common unit
$
0.5250
$
0.5250
$
1.5750
$
1.6775
Distributions declared (with respect to each respective period) per common unit
$
0.5250
$
0.5250
$
1.5750
$
1.5750
( a )
Excludes 21,393 and 15,521 potentially dilutive securities from the calculation of diluted earnings per common unit because to do so would be antidilutive for the three and nine months ended September 30, 2018. </t>
  </si>
  <si>
    <t>Distributions Made to Limited Partner, by Distribution</t>
  </si>
  <si>
    <t>Distribution activity for 2019 is as follows:
Quarter Ended
Record Date
Payment Date
Cash Distribution (per unit)
Cash Distribution (in thousands)
December 31, 2018
February 11, 2019
February 19, 2019
$
0.5250
$
18,099
March 31, 2019
May 6, 2019
May 13, 2019
0.5250
18,099
June 30, 2019
July 30, 2019
August 6, 2019
0.5250
18,115
September 30, 2019
November 5, 2019
November 12, 2019
0.5250
18,115</t>
  </si>
  <si>
    <t>Segment Reporting (Tables)</t>
  </si>
  <si>
    <t>Schedule of Reportable Segments</t>
  </si>
  <si>
    <t>The following table reflects activity related to our reportable segments (in thousands):
Wholesale
Retail
Unallocated
Consolidated
Three Months Ended September 30, 2019
Revenues from fuel sales to external customers
$
426,161
$
99,935
$
—
$
526,096
Intersegment revenues from fuel sales
76,491
—
(76,491
)
—
Revenues from food and merchandise sales
—
9,729
—
9,729
Rent income
20,734
2,187
—
22,921
Other revenue
990
—
—
990
Total revenues
$
524,376
$
111,851
$
(76,491
)
$
559,736
Income from CST Fuel Supply equity interests
$
3,927
$
—
$
—
$
3,927
Operating income (loss) (a)
$
31,519
$
523
$
(19,693
)
$
12,349
Three Months Ended September 30, 2018
Revenues from fuel sales to external customers
$
473,682
$
148,155
$
—
$
621,837
Intersegment revenues from fuel sales
117,468
—
(117,468
)
—
Revenues from food and merchandise sales
—
27,039
—
27,039
Rent income
19,128
2,021
—
21,149
Other revenue
785
—
—
785
Total revenues
$
611,063
$
177,215
$
(117,468
)
$
670,810
Income from CST Fuel Supply equity interests
$
3,479
$
—
$
—
$
3,479
Operating income (loss) (a)
$
30,022
$
2,065
$
(18,435
)
$
13,652
Nine Months Ended September 30, 2019
Revenues from fuel sales to external customers
$
1,198,486
$
320,344
$
—
$
1,518,830
Intersegment revenues from fuel sales
247,381
—
(247,381
)
—
Revenues from food and merchandise sales
—
49,382
—
49,382
Rent income
60,188
6,331
—
66,519
Other revenue
2,319
—
—
2,319
Total revenues
$
1,508,374
$
376,057
$
(247,381
)
$
1,637,050
Income from CST Fuel Supply equity interests
$
11,087
$
—
$
—
$
11,087
Operating income (loss) (a)
$
85,487
$
2,430
$
(54,036
)
$
33,881
Nine Months Ended September 30, 2018
Revenues from fuel sales to external customers
$
1,333,244
$
422,966
$
—
$
1,756,210
Intersegment revenues from fuel sales
332,978
—
(332,978
)
—
Revenues from food and merchandise sales
—
75,759
—
75,759
Rent income
58,277
6,054
—
64,331
Other revenue
2,375
—
—
2,375
Total revenues
$
1,726,874
$
504,779
$
(332,978
)
$
1,898,675
Income from CST Fuel Supply equity interests
$
11,024
$
—
$
—
$
11,024
Operating income (loss) (a)
$
86,373
$
5,312
$
(72,177
)
$
19,508
(a)
As discussed in Note 1, as a result of the adoption of ASC 842, operating income for the three and nine months ended September 30, 2019 is not comparable to operating income for the three and nine months ended September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September 30, 2018 and $5.0 million and $0.4 million for the nine months ended September 30, 2018, respectively.</t>
  </si>
  <si>
    <t>Summary of Receivables Relating to Revenue Streams</t>
  </si>
  <si>
    <t>Receivables relating to the revenue streams above are as follows (in thousands):
September 30,
December 31,
2019
2018
Receivables from fuel and merchandise sales
$
25,584
$
19,247
Receivables for rent and other lease-related charges
7,271
6,610
Total accounts receivable
$
32,855
$
25,857</t>
  </si>
  <si>
    <t>Supplemental Cash Flow Information (Tables)</t>
  </si>
  <si>
    <t>Schedule Of Supplemental Cash Flow [Line Items]</t>
  </si>
  <si>
    <t>Cash Flow, Operating Capital</t>
  </si>
  <si>
    <t>In order to determine net cash provided by operating activities, net income is adjusted by, among other things, changes in operating assets and liabilities as follows (in thousands):
Nine Months Ended September 30,
2019
2018
Decrease (increase):
Accounts receivable
$
(6,053
)
$
999
Accounts receivable from related parties
(2,087
)
(413
)
Inventories
7,665
(914
)
Other current assets
(1,313
)
407
Other assets
(3,169
)
304
Increase (decrease):
Accounts payable
7,747
3,158
Accounts payable to related parties
8,555
380
Motor fuel taxes payable
1,875
(1,144
)
Accrued expenses and other current liabilities
(7,142
)
(871
)
Other long-term liabilities
2,132
(2,305
)
Changes in operating assets and liabilities, net of acquisitions
$
8,210
$
(399
)</t>
  </si>
  <si>
    <t>Schedule of Supplemental Cash Flow Information</t>
  </si>
  <si>
    <t>Supplemental disclosure of cash flow information (in thousands):
Nine Months Ended September 30,
2019
2018
Cash paid for interest
$
20,605
$
23,145
Cash paid for income taxes, net of refunds received
3,393
1,385</t>
  </si>
  <si>
    <t>Non-cash Activities</t>
  </si>
  <si>
    <t>Supplemental schedule of non-cash investing and financing activities (in thousands):
Nine Months Ended September 30,
2019
2018
Amended Omnibus Agreement fees settled in our common units
$
—
$
6,518
Lease liabilities arising from obtaining right-of-use assets
2,879
—
Net charge to equity as a result of the Closed Asset Exchange Transactions
(7,410
)
—</t>
  </si>
  <si>
    <t>Description of Business and Other Disclosures - Lease Accounting - Additional Information (Details) - USD ($) $ in Thousands</t>
  </si>
  <si>
    <t>Jun. 30, 2019</t>
  </si>
  <si>
    <t>Mar. 31, 2019</t>
  </si>
  <si>
    <t>Jan. 01, 2019</t>
  </si>
  <si>
    <t>Jun. 30, 2018</t>
  </si>
  <si>
    <t>Mar. 31, 2018</t>
  </si>
  <si>
    <t>Dec. 31, 2017</t>
  </si>
  <si>
    <t>Leases [Line Items]</t>
  </si>
  <si>
    <t>Right-of-use assets related to operating leases</t>
  </si>
  <si>
    <t>Net adjustment recorded to equity</t>
  </si>
  <si>
    <t>ASU 2016-02 [Member]</t>
  </si>
  <si>
    <t>Deferred tax assets relating to the failed sale-leasebacks</t>
  </si>
  <si>
    <t>Remove Sale-Leaseback Balances [Member] | ASU 2016-02 [Member]</t>
  </si>
  <si>
    <t>Sale-leaseback financing obligations</t>
  </si>
  <si>
    <t>Record ROU asset / Lease Liability [Member] | ASU 2016-02 [Member]</t>
  </si>
  <si>
    <t>Description of Business and Other Disclosures - Lease Accounting - Summary of Adjustments to Components of Balance Sheet (Details) - USD ($) $ in Thousands</t>
  </si>
  <si>
    <t>Significant Accounting Policies [Line Items]</t>
  </si>
  <si>
    <t>Equity</t>
  </si>
  <si>
    <t>Adjustments [Member] | ASU 2016-02 [Member]</t>
  </si>
  <si>
    <t>Adjustments [Member] | Remove Sale-Leaseback Balances [Member] | ASU 2016-02 [Member]</t>
  </si>
  <si>
    <t>Adjustments [Member] | Record ROU asset / Lease Liability [Member] | ASU 2016-02 [Member]</t>
  </si>
  <si>
    <t>Adjustments [Member] | Balance Sheet Reclasses [Member] | ASU 2016-02 [Member]</t>
  </si>
  <si>
    <t>Description of Business and Other Disclosures - Concentration Risk - Additional Information (Details)</t>
  </si>
  <si>
    <t>1 Months Ended</t>
  </si>
  <si>
    <t>Jun. 30, 2019RenewalOption</t>
  </si>
  <si>
    <t>Jun. 30, 2018SiteRenewalOption</t>
  </si>
  <si>
    <t>Applegreen plc [Member] | Master Fuel Supply and Master Lease Agreements [Member]</t>
  </si>
  <si>
    <t>Concentration Risk [Line Items]</t>
  </si>
  <si>
    <t>Lease agreements initial terms</t>
  </si>
  <si>
    <t>10 years</t>
  </si>
  <si>
    <t>Number of renewal options | RenewalOption</t>
  </si>
  <si>
    <t>Lease renewal options terms</t>
  </si>
  <si>
    <t>5 years</t>
  </si>
  <si>
    <t>Lease agreement term description</t>
  </si>
  <si>
    <t>Applegreen. During the third quarter of 2019, we dealerized 46 company operated Upper Midwest sites. The master fuel supply and master lease agreements have an initial 10-year term with four 5-year renewal options.</t>
  </si>
  <si>
    <t>Applegreen, to whom we transitioned 43 sites in Florida from DMS in the third quarter of 2018. The master fuel supply and master lease agreements have an initial 10-year term with four 5-year renewal options.</t>
  </si>
  <si>
    <t>Applegreen plc [Member] | Master Fuel Supply and Master Lease Agreements [Member] | Florida [Member]</t>
  </si>
  <si>
    <t>Number of sites transition | Site</t>
  </si>
  <si>
    <t>Wholesale Distribution Volumes [Member] | DMS [Member] | Sales Revenue, Net [Member]</t>
  </si>
  <si>
    <t>Concentration Risk, Percentage</t>
  </si>
  <si>
    <t>8.00%</t>
  </si>
  <si>
    <t>12.00%</t>
  </si>
  <si>
    <t>Wholesale Distribution Volumes [Member] | Circle K Stores Inc. [Member] | Sales Revenue, Net [Member]</t>
  </si>
  <si>
    <t>7.00%</t>
  </si>
  <si>
    <t>Rental Income [Member] | DMS [Member] | Sales Revenue, Net [Member]</t>
  </si>
  <si>
    <t>17.00%</t>
  </si>
  <si>
    <t>Rental Income [Member] | Circle K Stores Inc. [Member] | Sales Revenue, Net [Member]</t>
  </si>
  <si>
    <t>20.00%</t>
  </si>
  <si>
    <t>Supplier Concentration Risk [Member] | Purchases Net [Member] | ExxonMobil, Corp [Member]</t>
  </si>
  <si>
    <t>26.00%</t>
  </si>
  <si>
    <t>Supplier Concentration Risk [Member] | Purchases Net [Member] | BP P.L.C [Member]</t>
  </si>
  <si>
    <t>22.00%</t>
  </si>
  <si>
    <t>Supplier Concentration Risk [Member] | Purchases Net [Member] | Motiva (Shell) [Member]</t>
  </si>
  <si>
    <t>Supplier Concentration Risk [Member] | Purchases Net [Member] | Circle K [Member]</t>
  </si>
  <si>
    <t>16.00%</t>
  </si>
  <si>
    <t>10.00%</t>
  </si>
  <si>
    <t>Supplier Concentration Risk [Member] | Purchases Net [Member] | Other suppliers [Member]</t>
  </si>
  <si>
    <t>Asset Exchange Transactions With Circle K - Additional Information (Details) $ in Thousands</t>
  </si>
  <si>
    <t>May 21, 2019USD ($)Store</t>
  </si>
  <si>
    <t>Dec. 17, 2018USD ($)Store</t>
  </si>
  <si>
    <t>Sep. 30, 2019USD ($)Store</t>
  </si>
  <si>
    <t>Jun. 30, 2019USD ($)</t>
  </si>
  <si>
    <t>Sep. 30, 2018USD ($)</t>
  </si>
  <si>
    <t>Sep. 05, 2019USD ($)Store</t>
  </si>
  <si>
    <t>Dec. 31, 2018USD ($)</t>
  </si>
  <si>
    <t>Business Acquisition [Line Items]</t>
  </si>
  <si>
    <t>Properties aggregate fair value | $</t>
  </si>
  <si>
    <t>Proceeds from sale of assets | $</t>
  </si>
  <si>
    <t>Number of Stores</t>
  </si>
  <si>
    <t>Number of operated sites</t>
  </si>
  <si>
    <t>Asset Exchange Agreement [Member]</t>
  </si>
  <si>
    <t>Asset Exchange Agreement [Member] | Indemnification Obligations [Member]</t>
  </si>
  <si>
    <t>Warranties and covenants period</t>
  </si>
  <si>
    <t>18 months</t>
  </si>
  <si>
    <t>Maximum amount exempted from indemnification obligations | $</t>
  </si>
  <si>
    <t>Maximum indemnification obligation | $</t>
  </si>
  <si>
    <t>Asset Exchange Agreement [Member] | U.S. Upper Midwest [Member]</t>
  </si>
  <si>
    <t>Number of convenience and fuel retail stores currently owned and operated</t>
  </si>
  <si>
    <t>Asset Exchange Agreement [Member] | Circle K Stores Inc. [Member]</t>
  </si>
  <si>
    <t>Expected period for closure of asset exchange agreement</t>
  </si>
  <si>
    <t>24 months</t>
  </si>
  <si>
    <t>Asset Exchange Agreement [Member] | Circle K Stores Inc. [Member] | U.S. Upper Midwest [Member]</t>
  </si>
  <si>
    <t>Number of convenience and fuel retail stores currently leased and operated</t>
  </si>
  <si>
    <t>Asset Exchange Agreement [Member] | Circle K Stores Inc. [Member] | Fee Site [Member]</t>
  </si>
  <si>
    <t>Asset Exchange Agreement [Member] | Circle K Stores Inc. [Member] | Leased Site [Member]</t>
  </si>
  <si>
    <t>Asset Exchange Agreement [Member] | Circle K Stores Inc. [Member] | CK Properties [Member]</t>
  </si>
  <si>
    <t>First Asset Exchange [Member]</t>
  </si>
  <si>
    <t>First Asset Exchange [Member] | CK Properties [Member]</t>
  </si>
  <si>
    <t>First Asset Exchange [Member] | Circle K Stores Inc. [Member]</t>
  </si>
  <si>
    <t>First Asset Exchange [Member] | Circle K Stores Inc. [Member] | U.S. Upper Midwest [Member]</t>
  </si>
  <si>
    <t>First Asset Exchange [Member] | Circle K Stores Inc. [Member] | Fee Site [Member]</t>
  </si>
  <si>
    <t>First Asset Exchange [Member] | Circle K Stores Inc. [Member] | Leased Site [Member]</t>
  </si>
  <si>
    <t>Second Asset Exchange [Member]</t>
  </si>
  <si>
    <t>Second Asset Exchange [Member] | CK Properties [Member]</t>
  </si>
  <si>
    <t>Second Asset Exchange [Member] | Circle K Stores Inc. [Member]</t>
  </si>
  <si>
    <t>Second Asset Exchange [Member] | Circle K Stores Inc. [Member] | Fee Site [Member]</t>
  </si>
  <si>
    <t>Second Asset Exchange [Member] | Circle K Stores Inc. [Member] | Leased Site [Member]</t>
  </si>
  <si>
    <t>Sub-Jobber Agreement [Member] | Circle K Stores Inc. [Member]</t>
  </si>
  <si>
    <t>Agreement expire date</t>
  </si>
  <si>
    <t>May 21,
		2024</t>
  </si>
  <si>
    <t>Right to extend agreement term</t>
  </si>
  <si>
    <t>180 days</t>
  </si>
  <si>
    <t>Asset Exchange Transactions With Circle K - Schedule of Divestiture of Properties in Closed Asset Exchange Transaction (Details) - USD ($) $ in Thousands</t>
  </si>
  <si>
    <t>May 21, 2019</t>
  </si>
  <si>
    <t>Income Statement Balance Sheet And Additional Disclosures By Disposal Groups Including Discontinued Operations [Line Items]</t>
  </si>
  <si>
    <t>CAPL Properties [Member] | Discontinued Operations Disposed of by Sale [Member] | First Asset Exchange [Member]</t>
  </si>
  <si>
    <t>Net assets divested</t>
  </si>
  <si>
    <t>CAPL Properties [Member] | Discontinued Operations Disposed of by Sale [Member] | Second Asset Exchange [Member]</t>
  </si>
  <si>
    <t>Asset Exchange Transactions With Circle K - Schedule of Acquisition of Properties in Closed Asset Exchange Transaction (Details) - USD ($) $ in Thousands</t>
  </si>
  <si>
    <t>CK Properties [Member] | First Asset Exchange [Member]</t>
  </si>
  <si>
    <t>Net assets acquired</t>
  </si>
  <si>
    <t>Net decrease in net assets</t>
  </si>
  <si>
    <t>Income tax liability incurred on sale</t>
  </si>
  <si>
    <t>Net charge to equity</t>
  </si>
  <si>
    <t>CK Properties [Member] | Second Asset Exchange [Member]</t>
  </si>
  <si>
    <t>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t>
  </si>
  <si>
    <t>Asset Exchange Transactions With Circle K - Schedule of Acquisition of Properties in Closed Asset Exchange Transaction (Parenthetical) (Details) - Circle K Stores Inc. [Member] $ in Millions</t>
  </si>
  <si>
    <t>Sep. 30, 2019USD ($)</t>
  </si>
  <si>
    <t>Note receivable from Circle K</t>
  </si>
  <si>
    <t>Fair value of asset divested</t>
  </si>
  <si>
    <t>Assets Held for Sale - Additional Information (Details) - Store</t>
  </si>
  <si>
    <t>Long Lived Assets Held-for-sale [Line Items]</t>
  </si>
  <si>
    <t>Number Of stores anticipated to be sold</t>
  </si>
  <si>
    <t>Number of stores acquired</t>
  </si>
  <si>
    <t>Assets Held-for-sale [Member]</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Inventories - Schedule of Inventory (Details) - USD ($) $ in Thousands</t>
  </si>
  <si>
    <t>Retail site merchandise</t>
  </si>
  <si>
    <t>Motor fuel</t>
  </si>
  <si>
    <t>Property and Equipment - Schedule of Property and Equipment (Details) - USD ($) $ in Thousands</t>
  </si>
  <si>
    <t>Property Plant And Equipment [Line Items]</t>
  </si>
  <si>
    <t>Property and equipment, at cost</t>
  </si>
  <si>
    <t>Leasehold Improvements [Member]</t>
  </si>
  <si>
    <t>Construction in Progress [Member]</t>
  </si>
  <si>
    <t>Property and Equipment - Additional Information (Details) - USD ($) $ in Thousands</t>
  </si>
  <si>
    <t>Finance lease, right-of-use asset</t>
  </si>
  <si>
    <t>Finance lease, amortization of right-of-use asset</t>
  </si>
  <si>
    <t>Impairment charge. Property, Plant, and Equipment</t>
  </si>
  <si>
    <t>Wholesale Fuel Distribution Rights [Member]</t>
  </si>
  <si>
    <t>Goodwill [Member]</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 [Member]</t>
  </si>
  <si>
    <t>Trademarks [Member]</t>
  </si>
  <si>
    <t>Covenant Not to Compete [Member]</t>
  </si>
  <si>
    <t>Below Market Lease [Member]</t>
  </si>
  <si>
    <t>Goodwill - Schedule of Changes in Goodwill (Details) - USD ($) $ in Thousands</t>
  </si>
  <si>
    <t>Goodwill [Line Items]</t>
  </si>
  <si>
    <t>Beginning Balance</t>
  </si>
  <si>
    <t>Ending Balance</t>
  </si>
  <si>
    <t>Wholesale [Member]</t>
  </si>
  <si>
    <t>Reassignment</t>
  </si>
  <si>
    <t>Retail [Member]</t>
  </si>
  <si>
    <t>Goodwill - Additional Information (Details) - USD ($) $ in Thousands</t>
  </si>
  <si>
    <t>Goodwill reassignment</t>
  </si>
  <si>
    <t>Debt - Summary of Balances for Long-term Debt and Finance Lease Obligations (Details) - USD ($) $ in Thousands</t>
  </si>
  <si>
    <t>Revolving credit facility</t>
  </si>
  <si>
    <t>Finance lease obligations</t>
  </si>
  <si>
    <t>Total debt and finance lease obligations</t>
  </si>
  <si>
    <t>Current portion</t>
  </si>
  <si>
    <t>Noncurrent portion</t>
  </si>
  <si>
    <t>Deferred financing costs, net</t>
  </si>
  <si>
    <t>Noncurrent portion, net of deferred financing costs</t>
  </si>
  <si>
    <t>Debt - Schedule of Debt and Future Minimum Lease Payments on Finance Lease Obligations (Details) - USD ($) $ in Thousands</t>
  </si>
  <si>
    <t>Debt Instrument [Line Items]</t>
  </si>
  <si>
    <t>2020</t>
  </si>
  <si>
    <t>2021</t>
  </si>
  <si>
    <t>2022</t>
  </si>
  <si>
    <t>2023</t>
  </si>
  <si>
    <t>Thereafter</t>
  </si>
  <si>
    <t>Total future payments</t>
  </si>
  <si>
    <t>Less interest component</t>
  </si>
  <si>
    <t>Long-term portion</t>
  </si>
  <si>
    <t>Debt [Member]</t>
  </si>
  <si>
    <t>Finance Lease Obligations [Member]</t>
  </si>
  <si>
    <t>Debt - Additional Information (Details)</t>
  </si>
  <si>
    <t>Apr. 01, 2019USD ($)</t>
  </si>
  <si>
    <t>Sep. 30, 2019USD ($)Site</t>
  </si>
  <si>
    <t>Letters of credit outstanding, amount</t>
  </si>
  <si>
    <t>Line of credit facility, maximum borrowing capacity</t>
  </si>
  <si>
    <t>Line of credit facility, description</t>
  </si>
  <si>
    <t>Borrowings under the credit facility bear interest, at the Partnership’s option, at (1) a rate equal to LIBOR for interest periods of one, two, three or six months (or, if consented to by all lenders, for such other period that is twelve months or a period shorter than one month)</t>
  </si>
  <si>
    <t>Revolving Credit Facility [Member]</t>
  </si>
  <si>
    <t>Debt instrument, basis spread on variable rate</t>
  </si>
  <si>
    <t>1.00%</t>
  </si>
  <si>
    <t>Ability to increase line of credit facility, maximum borrowing capacity</t>
  </si>
  <si>
    <t>Debt instrument, maturity date</t>
  </si>
  <si>
    <t>Apr. 30,
		2024</t>
  </si>
  <si>
    <t>Apr. 30,
		2020</t>
  </si>
  <si>
    <t>Federal funds rate</t>
  </si>
  <si>
    <t>0.50%</t>
  </si>
  <si>
    <t>Line of credit facility financial covenants combined interest charge coverage ratio</t>
  </si>
  <si>
    <t>250.00%</t>
  </si>
  <si>
    <t>Revolving Credit Facility [Member] | Minimum [Member]</t>
  </si>
  <si>
    <t>Consolidated leverage ratio</t>
  </si>
  <si>
    <t>150.00%</t>
  </si>
  <si>
    <t>Commitment fee based on the unused portion of the credit facility</t>
  </si>
  <si>
    <t>0.25%</t>
  </si>
  <si>
    <t>Revolving Credit Facility [Member] | Maximum [Member]</t>
  </si>
  <si>
    <t>0.45%</t>
  </si>
  <si>
    <t>New Credit Agreement [Member]</t>
  </si>
  <si>
    <t>Cash</t>
  </si>
  <si>
    <t>Accrued interest</t>
  </si>
  <si>
    <t>Payment of fees and expenses</t>
  </si>
  <si>
    <t>Base Rate [Member] | Revolving Credit Facility [Member] | Minimum [Member]</t>
  </si>
  <si>
    <t>50.00%</t>
  </si>
  <si>
    <t>Base Rate [Member] | Revolving Credit Facility [Member] | Maximum [Member]</t>
  </si>
  <si>
    <t>Notes Payable to Banks [Member]</t>
  </si>
  <si>
    <t>Line of credit facility, interest rate at period end</t>
  </si>
  <si>
    <t>4.31%</t>
  </si>
  <si>
    <t>Notes Payable to Banks [Member] | Base Rate [Member]</t>
  </si>
  <si>
    <t>2.25%</t>
  </si>
  <si>
    <t>Swing-Line Loans [Member]</t>
  </si>
  <si>
    <t>Line of credit facility, increase (decrease), net</t>
  </si>
  <si>
    <t>Standby Letters of Credit [Member]</t>
  </si>
  <si>
    <t>Standby letters of credit fronting fee percentage</t>
  </si>
  <si>
    <t>0.125%</t>
  </si>
  <si>
    <t>Recently Completed Four Fiscal Quarters Thereafter [Member] | Revolving Credit Facility [Member]</t>
  </si>
  <si>
    <t>Line of credit facility financial covenants combined leverage ratio</t>
  </si>
  <si>
    <t>4.75%</t>
  </si>
  <si>
    <t>Upon Issuance Of Qualified Senior Notes [Member] | Revolving Credit Facility [Member]</t>
  </si>
  <si>
    <t>5.25%</t>
  </si>
  <si>
    <t>Line of credit facility financial covenants combined leverage ratio, threshold</t>
  </si>
  <si>
    <t>5.50%</t>
  </si>
  <si>
    <t>Upon Issuance Of Qualified Senior Notes [Member] | Revolving Credit Facility [Member] | Jet-Pep Assets Acquisition [Member]</t>
  </si>
  <si>
    <t>Senior Secured Notes [Member] | Revolving Credit Facility [Member]</t>
  </si>
  <si>
    <t>3.75%</t>
  </si>
  <si>
    <t>4.00%</t>
  </si>
  <si>
    <t>Weighted average discount rate, percent</t>
  </si>
  <si>
    <t>3.50%</t>
  </si>
  <si>
    <t>Interest on finance lease obligation</t>
  </si>
  <si>
    <t>Finance Lease Obligations [Member] | Getty Realty Corporation [Member]</t>
  </si>
  <si>
    <t>Lessee leasing arrangements, operating leases, term of contract</t>
  </si>
  <si>
    <t>15 years</t>
  </si>
  <si>
    <t>Lease extended period of lease</t>
  </si>
  <si>
    <t>20 years</t>
  </si>
  <si>
    <t>Number of gas stations leased | Site</t>
  </si>
  <si>
    <t>Finance lease, weighted average remaining lease term</t>
  </si>
  <si>
    <t>7 years 7 months 6 days</t>
  </si>
  <si>
    <t>Percentage increase annual fixed rent payments</t>
  </si>
  <si>
    <t>1.50%</t>
  </si>
  <si>
    <t>Finance Lease Obligations [Member] | Minimum [Member]</t>
  </si>
  <si>
    <t>Percentage increase of fair value at lease inception exceeds total fair value real property</t>
  </si>
  <si>
    <t>25.00%</t>
  </si>
  <si>
    <t>Operating Leases - Additional Information (Details) $ in Millions</t>
  </si>
  <si>
    <t>Operating Leases [Line Items]</t>
  </si>
  <si>
    <t>Non-cancelable operating leases obligation expiration period</t>
  </si>
  <si>
    <t>2033</t>
  </si>
  <si>
    <t>Weighted average remaining lease term</t>
  </si>
  <si>
    <t>5 years 10 months 24 days</t>
  </si>
  <si>
    <t>Number of retail sites leased to third party | Store</t>
  </si>
  <si>
    <t>Variable lease payments</t>
  </si>
  <si>
    <t>Short-term lease payments</t>
  </si>
  <si>
    <t>Operating lease payments</t>
  </si>
  <si>
    <t>Weighted average discount rate</t>
  </si>
  <si>
    <t>6.90%</t>
  </si>
  <si>
    <t>Sublease rental income</t>
  </si>
  <si>
    <t>Lessor operating lease term of expiration</t>
  </si>
  <si>
    <t>through 2033</t>
  </si>
  <si>
    <t>Deferred rent income under lease agreement</t>
  </si>
  <si>
    <t>Minimum [Member]</t>
  </si>
  <si>
    <t>Sublease contract term</t>
  </si>
  <si>
    <t>1 year</t>
  </si>
  <si>
    <t>Maximum [Member]</t>
  </si>
  <si>
    <t>Operating Leases - Schedule of Lease Expense (Details) - USD ($) $ in Thousands</t>
  </si>
  <si>
    <t>Lease expense</t>
  </si>
  <si>
    <t>Cost of Sales [Member]</t>
  </si>
  <si>
    <t>Operating Expenses [Member]</t>
  </si>
  <si>
    <t>General and Administrative Expenses [Member]</t>
  </si>
  <si>
    <t>Operating Leases - Summary of Future Minimum Rental Payments Under Operating Leases (Details) $ in Thousands</t>
  </si>
  <si>
    <t>Operating Lease Liabilities Payments Due [Abstract]</t>
  </si>
  <si>
    <t>Total future minimum rental payments</t>
  </si>
  <si>
    <t>Less impact of discounting</t>
  </si>
  <si>
    <t>Operating lease liability</t>
  </si>
  <si>
    <t>Operating Leases - Schedule of Future Minimum Rental Payments Under Non-Cancelable Operating Leases (Details) $ in Thousands</t>
  </si>
  <si>
    <t>Lessor, Operating Lease, Payments, Fiscal Year Maturity [Abstract]</t>
  </si>
  <si>
    <t>Non-Related Third Party [Member]</t>
  </si>
  <si>
    <t>Circle K [Member]</t>
  </si>
  <si>
    <t>Related-Party Transactions - Additional Information (Details)</t>
  </si>
  <si>
    <t>Apr. 01, 2019USD ($)gal</t>
  </si>
  <si>
    <t>May 31, 2018USD ($)</t>
  </si>
  <si>
    <t>Mar. 31, 2018USD ($)</t>
  </si>
  <si>
    <t>Dec. 31, 2019USD ($)</t>
  </si>
  <si>
    <t>Sep. 30, 2019USD ($)SiteStore</t>
  </si>
  <si>
    <t>Jan. 01, 2020gal</t>
  </si>
  <si>
    <t>Oct. 29, 2019USD ($)</t>
  </si>
  <si>
    <t>Jun. 30, 2018Store</t>
  </si>
  <si>
    <t>Cost of services</t>
  </si>
  <si>
    <t>Payment of leasehold interest</t>
  </si>
  <si>
    <t>Incentive distribution</t>
  </si>
  <si>
    <t>Rental income</t>
  </si>
  <si>
    <t>Wholesale Fuel Supply Contracts/Rights [Member] | CST Brands Inc. [Member]</t>
  </si>
  <si>
    <t>Equity method investment, ownership percentage</t>
  </si>
  <si>
    <t>17.50%</t>
  </si>
  <si>
    <t>Amended and Restated Omnibus Agreement [Member]</t>
  </si>
  <si>
    <t>Cost and expenses incurred</t>
  </si>
  <si>
    <t>Number of Stores | Store</t>
  </si>
  <si>
    <t>Number of retail sites leased to related party | Store</t>
  </si>
  <si>
    <t>Lessor leasing arrangements, operating leases, initial term</t>
  </si>
  <si>
    <t>Amounts payable to fuel purchases and freight commissions to related parties</t>
  </si>
  <si>
    <t>Dividends cash</t>
  </si>
  <si>
    <t>Circle K Stores Inc. [Member] | Franchise [Member]</t>
  </si>
  <si>
    <t>Circle K Stores Inc. [Member] | Fuel Sales Transaction [Member]</t>
  </si>
  <si>
    <t>Circle K Stores Inc. [Member] | Amended and Restated Omnibus Agreement [Member]</t>
  </si>
  <si>
    <t>Circle K Stores Inc. [Member] | Amended and Restated Omnibus Agreement [Member] | Scenario, Forecast [Member]</t>
  </si>
  <si>
    <t>Account payable settlement by parties</t>
  </si>
  <si>
    <t>Circle K Stores Inc. [Member] | Jet-Pep Assets Acquisition [Member]</t>
  </si>
  <si>
    <t>Purchases from related party</t>
  </si>
  <si>
    <t>Decrease in rental income</t>
  </si>
  <si>
    <t>Number of sites covered by master lease agreement | Site</t>
  </si>
  <si>
    <t>Fuel purchase agreement reduced per gallon | gal</t>
  </si>
  <si>
    <t>Number of remaining fuel deliveries covered by fuel supply agreement | Site</t>
  </si>
  <si>
    <t>Write off of deferred rent income charges</t>
  </si>
  <si>
    <t>DMS [Member] | Scenario, Forecast [Member]</t>
  </si>
  <si>
    <t>Additional fuel purchase agreement reduced per gallon | gal</t>
  </si>
  <si>
    <t>Topper And Entities [Member]</t>
  </si>
  <si>
    <t>Rent expense</t>
  </si>
  <si>
    <t>C S T Brands Inc</t>
  </si>
  <si>
    <t>Couche-Tard [Member]</t>
  </si>
  <si>
    <t>Commission on transportation costs</t>
  </si>
  <si>
    <t>Related-Party Transactions - Revenues from Wholesale Fuel Sales and Real Property Rental Income from Circle K (Details) - USD ($) $ in Thousands</t>
  </si>
  <si>
    <t>Revenue from Related Parties</t>
  </si>
  <si>
    <t>Circle K Stores Inc. [Member] | Rental Income [Member]</t>
  </si>
  <si>
    <t>Related-Party Transactions - Common Units Issued to Circle K as Consideration for Amounts Due Under the Terms of the Amended Omnibus Agreement (Details) - shares</t>
  </si>
  <si>
    <t>Common Units Issued To C S T As Consideration For Amounts Due Under Terms Of Amended Omnibus Agreement [Abstract]</t>
  </si>
  <si>
    <t>Date of Issuance</t>
  </si>
  <si>
    <t>May 21,
		2018</t>
  </si>
  <si>
    <t>Mar. 1,
		2018</t>
  </si>
  <si>
    <t>Number of Common Units Issued</t>
  </si>
  <si>
    <t>Related-Party Transactions - Wholesale Motor Fuel Sales and Real Estate Rentals (Details) - USD ($) $ in Thousands</t>
  </si>
  <si>
    <t>DMS [Member] | Fuel Sales Transaction [Member]</t>
  </si>
  <si>
    <t>DMS [Member] | Rental Income [Member]</t>
  </si>
  <si>
    <t>Commitments and Contingencies - Additional Information (Details)</t>
  </si>
  <si>
    <t>Environmental liabilities</t>
  </si>
  <si>
    <t>Other Assets [Member]</t>
  </si>
  <si>
    <t>Indemnification assets related to third party escrow funds, state funds or insurance</t>
  </si>
  <si>
    <t>Recorded Third Party Environmental Recoveries [Line Items]</t>
  </si>
  <si>
    <t>Maximum possible civil penalties per day if violates FTC divestiture orders</t>
  </si>
  <si>
    <t>Assets Held-for-sale [Member] | Circle K Stores Inc. [Member]</t>
  </si>
  <si>
    <t>Number of stores divested | Store</t>
  </si>
  <si>
    <t>Fair Value Measurements - Additional Information (Details) - USD ($) $ in Millions</t>
  </si>
  <si>
    <t>Line of credit facility, fair value of amount outstanding</t>
  </si>
  <si>
    <t>Equity-Based Compensation - Summary of Cross America Equity-Based Award Activity (Details) - shares</t>
  </si>
  <si>
    <t>Share-based Compensation Arrangement by Share-based Payment Award [Line Items]</t>
  </si>
  <si>
    <t>Nonvested, Beginning balance</t>
  </si>
  <si>
    <t>Forfeited</t>
  </si>
  <si>
    <t>Granted</t>
  </si>
  <si>
    <t>Vested</t>
  </si>
  <si>
    <t>Nonvested, Ending balance</t>
  </si>
  <si>
    <t>Circle K [Member] | Phantom Units [Member]</t>
  </si>
  <si>
    <t>Circle K [Member] | Phantom Performance Units [Member]</t>
  </si>
  <si>
    <t>Director [Member] | Phantom Units [Member]</t>
  </si>
  <si>
    <t>Equity-Based Compensation - Additional Information (Details) - USD ($) $ in Thousands</t>
  </si>
  <si>
    <t>12 Months Ended</t>
  </si>
  <si>
    <t>Jul. 31, 2019</t>
  </si>
  <si>
    <t>Allocated Share-based Compensation Expense</t>
  </si>
  <si>
    <t>Liability related awards</t>
  </si>
  <si>
    <t>Equity-based employee and directors compensation expense</t>
  </si>
  <si>
    <t>Unrecognized compensation expense associated with CST restricted stock units granted</t>
  </si>
  <si>
    <t>Phantom Performance Units [Member] | Amended and Restated Omnibus Agreement [Member] | Circle K [Member]</t>
  </si>
  <si>
    <t>Vesting rights description</t>
  </si>
  <si>
    <t>35% vest upon the third anniversary of the grant date of such awards. The remaining 65% are subject to performance conditions relating to fuel volume, Adjusted EBITDA and employee engagement.</t>
  </si>
  <si>
    <t>Number of shares granted</t>
  </si>
  <si>
    <t>Remaining vesting rights percentage subject to performance conditions</t>
  </si>
  <si>
    <t>65.00%</t>
  </si>
  <si>
    <t>Phantom Performance Units [Member] | Amended and Restated Omnibus Agreement [Member] | Circle K [Member] | Third Anniversary [Member]</t>
  </si>
  <si>
    <t>Vesting percentage</t>
  </si>
  <si>
    <t>35.00%</t>
  </si>
  <si>
    <t>Phantom Units [Member] | Members of Board of Directors [Member]</t>
  </si>
  <si>
    <t>Vesting period</t>
  </si>
  <si>
    <t>Income Taxes - Additional Information (Details) - USD ($) $ in Thousands</t>
  </si>
  <si>
    <t>Operating Loss Carryforwards [Line Items]</t>
  </si>
  <si>
    <t>Income tax expense (benefit)</t>
  </si>
  <si>
    <t>Income Tax Holiday, Description</t>
  </si>
  <si>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t>
  </si>
  <si>
    <t>Limited Partnership Percentage Of Non Qualifying Income To Gross Income</t>
  </si>
  <si>
    <t>Net deferred tax liabilities with respect to the divested sites</t>
  </si>
  <si>
    <t>Income taxes payable with respect to the divested sites</t>
  </si>
  <si>
    <t>Net deferred tax assets with respect to the acquired sites</t>
  </si>
  <si>
    <t>Net deferred tax assets with respect to the divested sites</t>
  </si>
  <si>
    <t>Deferred tax assets, sale leaseback</t>
  </si>
  <si>
    <t>Net Income Per Limited Partner Unit - Reconciliation of Net Income (Loss) and Weighted-Average Units Used in Computing Basic and Diluted Net Income (Loss) Per Limited Partner Unit (Details) - USD ($) $ / shares in Units, $ in Thousands</t>
  </si>
  <si>
    <t>Numerator:</t>
  </si>
  <si>
    <t>Allocation of distributions in excess of net income (loss)</t>
  </si>
  <si>
    <t>Limited partners’ interest in net income (loss) - basic and diluted</t>
  </si>
  <si>
    <t>Denominator:</t>
  </si>
  <si>
    <t>Weighted-average limited partnership units outstanding - basic</t>
  </si>
  <si>
    <t>Adjustment for phantom and phantom performance units</t>
  </si>
  <si>
    <t>Weighted-average limited partnership units outstanding - diluted</t>
  </si>
  <si>
    <t>Net income (loss) per limited partnership unit - basic and diluted</t>
  </si>
  <si>
    <t>Distributions paid per common unit</t>
  </si>
  <si>
    <t>Distributions declared (with respect to each respective period) per common unit</t>
  </si>
  <si>
    <t>Excludes 21,393 and 15,521 potentially dilutive securities from the calculation of diluted earnings per common unit because to do so would be antidilutive for the three and nine months ended September 30, 2018.</t>
  </si>
  <si>
    <t>Net Income Per Limited Partner Unit - Reconciliation of Net Income (Loss) and Weighted-Average Units Used in Computing Basic and Diluted Net Income (Loss) Per Limited Partner Unit (Parenthetical) (Details) - shares</t>
  </si>
  <si>
    <t>Antidilutive securities excluded from computation of earnings per share, amount</t>
  </si>
  <si>
    <t>Net Income Per Limited Partner Unit - Distributions Made to Limited Partner, by Distribution (Details) - USD ($) $ / shares in Units, $ in Thousands</t>
  </si>
  <si>
    <t>Distributions [Abstract]</t>
  </si>
  <si>
    <t>Record Date</t>
  </si>
  <si>
    <t>Nov. 5,
		2019</t>
  </si>
  <si>
    <t>Jul. 30,
		2019</t>
  </si>
  <si>
    <t>May 6,
		2019</t>
  </si>
  <si>
    <t>Feb. 11,
		2019</t>
  </si>
  <si>
    <t>Payment Date</t>
  </si>
  <si>
    <t>Nov. 12,
		2019</t>
  </si>
  <si>
    <t>Aug. 6,
		2019</t>
  </si>
  <si>
    <t>May 13,
		2019</t>
  </si>
  <si>
    <t>Feb. 19,
		2019</t>
  </si>
  <si>
    <t>Cash Distribution (per unit)</t>
  </si>
  <si>
    <t>Cash Distribution (in thousands)</t>
  </si>
  <si>
    <t>Segment Reporting - Additional Information (Details) $ in Millions</t>
  </si>
  <si>
    <t>Oct. 01, 2020USD ($)</t>
  </si>
  <si>
    <t>Jun. 30, 2019SiteRenewalOption</t>
  </si>
  <si>
    <t>Jun. 30, 2018RenewalOption</t>
  </si>
  <si>
    <t>Sep. 30, 2019USD ($)Segment</t>
  </si>
  <si>
    <t>Segment Reporting Information [Line Items]</t>
  </si>
  <si>
    <t>Number of reportable segments | Segment</t>
  </si>
  <si>
    <t>Contract costs, unamortized balance</t>
  </si>
  <si>
    <t>Contract costs, amortization against operating revenues</t>
  </si>
  <si>
    <t>Loss on sale of inventory</t>
  </si>
  <si>
    <t>Base Rent annual increase percentage</t>
  </si>
  <si>
    <t>Lease agreement sever up options description</t>
  </si>
  <si>
    <t>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t>
  </si>
  <si>
    <t>Lease agreement sever up options</t>
  </si>
  <si>
    <t>true</t>
  </si>
  <si>
    <t>Applegreen plc [Member] | Master Fuel Supply and Master Lease Agreements [Member] | Scenario, Forecast [Member]</t>
  </si>
  <si>
    <t>Committed amount to making EMV upgrades</t>
  </si>
  <si>
    <t>Applegreen plc [Member] | Master Fuel Supply and Master Lease Agreements [Member] | U.S. Upper Midwest [Member]</t>
  </si>
  <si>
    <t>Number of sites dealerized | Site</t>
  </si>
  <si>
    <t>Segment Reporting - Schedule of Reportable Segments (Details) - USD ($) $ in Thousands</t>
  </si>
  <si>
    <t>Total revenues</t>
  </si>
  <si>
    <t>Operating income (loss)</t>
  </si>
  <si>
    <t>Fuel Sales to External Customers [Member]</t>
  </si>
  <si>
    <t>Food and Merchandise Sales [Member]</t>
  </si>
  <si>
    <t>Other Revenue [Member]</t>
  </si>
  <si>
    <t>Unallocated [Member]</t>
  </si>
  <si>
    <t>Unallocated [Member] | Fuel Sales to External Customers [Member]</t>
  </si>
  <si>
    <t>Wholesale [Member] | Operating Segments [Member]</t>
  </si>
  <si>
    <t>Wholesale [Member] | Operating Segments [Member] | Fuel Sales to External Customers [Member]</t>
  </si>
  <si>
    <t>Wholesale [Member] | Operating Segments [Member] | Other Revenue [Member]</t>
  </si>
  <si>
    <t>Wholesale [Member] | Intersegment [Member] | Fuel Sales to External Customers [Member]</t>
  </si>
  <si>
    <t>Retail [Member] | Operating Segments [Member]</t>
  </si>
  <si>
    <t>Retail [Member] | Operating Segments [Member] | Fuel Sales to External Customers [Member]</t>
  </si>
  <si>
    <t>Retail [Member] | Operating Segments [Member] | Food and Merchandise Sales [Member]</t>
  </si>
  <si>
    <t>Segment Reporting - Schedule of Reportable Segments (Parenthetical) (Details) - USD ($) $ in Thousands</t>
  </si>
  <si>
    <t>Operating leases payment</t>
  </si>
  <si>
    <t>ASU 2016-02 [Member] | Wholesale [Member]</t>
  </si>
  <si>
    <t>ASU 2016-02 [Member] | Retail [Member]</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Operating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Amended Omnibus Agreement fees settled in our common units</t>
  </si>
  <si>
    <t>Lease liabilities arising from obtaining right-of-use assets</t>
  </si>
  <si>
    <t>Net charge to equity as a result of the Closed Asset Exchange Transactions</t>
  </si>
  <si>
    <t>Separation Benefits - Additional Information (Details) $ in Millions</t>
  </si>
  <si>
    <t>Sep. 30, 2019Store</t>
  </si>
  <si>
    <t>Mar. 31, 2019USD ($)</t>
  </si>
  <si>
    <t>Number of remaining operated sites | Store</t>
  </si>
  <si>
    <t>Separate benefit costs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B17" s="4" t="s">
        <v>14</v>
      </c>
    </row>
    <row r="18" spans="1:3">
      <c r="A18" s="4" t="s">
        <v>30</v>
      </c>
      <c r="C18" s="5" t="n">
        <v>3445993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93</v>
      </c>
    </row>
    <row r="4" spans="1:2">
      <c r="A4" s="4" t="s">
        <v>55</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385</v>
      </c>
      <c r="C3" s="6" t="n">
        <v>3191</v>
      </c>
    </row>
    <row r="4" spans="1:3">
      <c r="A4" s="4" t="s">
        <v>53</v>
      </c>
      <c r="B4" s="5" t="n">
        <v>21977</v>
      </c>
      <c r="C4" s="5" t="n">
        <v>16160</v>
      </c>
    </row>
    <row r="5" spans="1:3">
      <c r="A5" s="4" t="s">
        <v>54</v>
      </c>
      <c r="B5" s="5" t="n">
        <v>10878</v>
      </c>
      <c r="C5" s="5" t="n">
        <v>9697</v>
      </c>
    </row>
    <row r="6" spans="1:3">
      <c r="A6" s="4" t="s">
        <v>55</v>
      </c>
      <c r="B6" s="5" t="n">
        <v>5841</v>
      </c>
      <c r="C6" s="5" t="n">
        <v>14083</v>
      </c>
    </row>
    <row r="7" spans="1:3">
      <c r="A7" s="4" t="s">
        <v>56</v>
      </c>
      <c r="B7" s="5" t="n">
        <v>5831</v>
      </c>
      <c r="C7" s="5" t="n">
        <v>2218</v>
      </c>
    </row>
    <row r="8" spans="1:3">
      <c r="A8" s="4" t="s">
        <v>57</v>
      </c>
      <c r="B8" s="5" t="n">
        <v>6334</v>
      </c>
      <c r="C8" s="5" t="n">
        <v>5513</v>
      </c>
    </row>
    <row r="9" spans="1:3">
      <c r="A9" s="4" t="s">
        <v>58</v>
      </c>
      <c r="B9" s="5" t="n">
        <v>56246</v>
      </c>
      <c r="C9" s="5" t="n">
        <v>50862</v>
      </c>
    </row>
    <row r="10" spans="1:3">
      <c r="A10" s="4" t="s">
        <v>59</v>
      </c>
      <c r="B10" s="5" t="n">
        <v>582560</v>
      </c>
      <c r="C10" s="5" t="n">
        <v>647413</v>
      </c>
    </row>
    <row r="11" spans="1:3">
      <c r="A11" s="4" t="s">
        <v>60</v>
      </c>
      <c r="B11" s="5" t="n">
        <v>122474</v>
      </c>
    </row>
    <row r="12" spans="1:3">
      <c r="A12" s="4" t="s">
        <v>61</v>
      </c>
      <c r="B12" s="5" t="n">
        <v>47578</v>
      </c>
      <c r="C12" s="5" t="n">
        <v>59063</v>
      </c>
    </row>
    <row r="13" spans="1:3">
      <c r="A13" s="4" t="s">
        <v>62</v>
      </c>
      <c r="B13" s="5" t="n">
        <v>88764</v>
      </c>
      <c r="C13" s="5" t="n">
        <v>88764</v>
      </c>
    </row>
    <row r="14" spans="1:3">
      <c r="A14" s="4" t="s">
        <v>63</v>
      </c>
      <c r="B14" s="5" t="n">
        <v>21439</v>
      </c>
      <c r="C14" s="5" t="n">
        <v>20820</v>
      </c>
    </row>
    <row r="15" spans="1:3">
      <c r="A15" s="4" t="s">
        <v>64</v>
      </c>
      <c r="B15" s="5" t="n">
        <v>919061</v>
      </c>
      <c r="C15" s="5" t="n">
        <v>866922</v>
      </c>
    </row>
    <row r="16" spans="1:3">
      <c r="A16" s="3" t="s">
        <v>65</v>
      </c>
    </row>
    <row r="17" spans="1:3">
      <c r="A17" s="4" t="s">
        <v>66</v>
      </c>
      <c r="B17" s="5" t="n">
        <v>2427</v>
      </c>
      <c r="C17" s="5" t="n">
        <v>2296</v>
      </c>
    </row>
    <row r="18" spans="1:3">
      <c r="A18" s="4" t="s">
        <v>67</v>
      </c>
      <c r="B18" s="5" t="n">
        <v>23615</v>
      </c>
    </row>
    <row r="19" spans="1:3">
      <c r="A19" s="4" t="s">
        <v>68</v>
      </c>
      <c r="B19" s="5" t="n">
        <v>40379</v>
      </c>
      <c r="C19" s="5" t="n">
        <v>32632</v>
      </c>
    </row>
    <row r="20" spans="1:3">
      <c r="A20" s="4" t="s">
        <v>69</v>
      </c>
      <c r="B20" s="5" t="n">
        <v>34115</v>
      </c>
      <c r="C20" s="5" t="n">
        <v>25045</v>
      </c>
    </row>
    <row r="21" spans="1:3">
      <c r="A21" s="4" t="s">
        <v>70</v>
      </c>
      <c r="B21" s="5" t="n">
        <v>17065</v>
      </c>
      <c r="C21" s="5" t="n">
        <v>17871</v>
      </c>
    </row>
    <row r="22" spans="1:3">
      <c r="A22" s="4" t="s">
        <v>71</v>
      </c>
      <c r="B22" s="5" t="n">
        <v>12479</v>
      </c>
      <c r="C22" s="5" t="n">
        <v>10604</v>
      </c>
    </row>
    <row r="23" spans="1:3">
      <c r="A23" s="4" t="s">
        <v>72</v>
      </c>
      <c r="B23" s="5" t="n">
        <v>130080</v>
      </c>
      <c r="C23" s="5" t="n">
        <v>88448</v>
      </c>
    </row>
    <row r="24" spans="1:3">
      <c r="A24" s="4" t="s">
        <v>73</v>
      </c>
      <c r="B24" s="5" t="n">
        <v>520772</v>
      </c>
      <c r="C24" s="5" t="n">
        <v>519276</v>
      </c>
    </row>
    <row r="25" spans="1:3">
      <c r="A25" s="4" t="s">
        <v>74</v>
      </c>
      <c r="B25" s="5" t="n">
        <v>101551</v>
      </c>
    </row>
    <row r="26" spans="1:3">
      <c r="A26" s="4" t="s">
        <v>75</v>
      </c>
      <c r="B26" s="5" t="n">
        <v>19899</v>
      </c>
      <c r="C26" s="5" t="n">
        <v>19929</v>
      </c>
    </row>
    <row r="27" spans="1:3">
      <c r="A27" s="4" t="s">
        <v>76</v>
      </c>
      <c r="B27" s="5" t="n">
        <v>35741</v>
      </c>
      <c r="C27" s="5" t="n">
        <v>32747</v>
      </c>
    </row>
    <row r="28" spans="1:3">
      <c r="A28" s="4" t="s">
        <v>77</v>
      </c>
      <c r="B28" s="5" t="n">
        <v>19226</v>
      </c>
      <c r="C28" s="5" t="n">
        <v>95589</v>
      </c>
    </row>
    <row r="29" spans="1:3">
      <c r="A29" s="4" t="s">
        <v>78</v>
      </c>
      <c r="B29" s="5" t="n">
        <v>827269</v>
      </c>
      <c r="C29" s="5" t="n">
        <v>755989</v>
      </c>
    </row>
    <row r="30" spans="1:3">
      <c r="A30" s="4" t="s">
        <v>79</v>
      </c>
      <c r="B30" s="4" t="s">
        <v>80</v>
      </c>
      <c r="C30" s="4" t="s">
        <v>80</v>
      </c>
    </row>
    <row r="31" spans="1:3">
      <c r="A31" s="4" t="s">
        <v>81</v>
      </c>
      <c r="B31" s="5" t="n">
        <v>91792</v>
      </c>
      <c r="C31" s="5" t="n">
        <v>110933</v>
      </c>
    </row>
    <row r="32" spans="1:3">
      <c r="A32" s="4" t="s">
        <v>82</v>
      </c>
      <c r="B32" s="5" t="n">
        <v>91792</v>
      </c>
      <c r="C32" s="5" t="n">
        <v>110933</v>
      </c>
    </row>
    <row r="33" spans="1:3">
      <c r="A33" s="4" t="s">
        <v>83</v>
      </c>
      <c r="B33" s="6" t="n">
        <v>919061</v>
      </c>
      <c r="C33" s="6" t="n">
        <v>866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91</v>
      </c>
    </row>
    <row r="4" spans="1:2">
      <c r="A4" s="4" t="s">
        <v>190</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0</v>
      </c>
    </row>
    <row r="2" spans="1:3">
      <c r="A2" s="3" t="s">
        <v>85</v>
      </c>
    </row>
    <row r="3" spans="1:3">
      <c r="A3" s="4" t="s">
        <v>86</v>
      </c>
      <c r="B3" s="6" t="n">
        <v>525</v>
      </c>
      <c r="C3" s="6" t="n">
        <v>607</v>
      </c>
    </row>
    <row r="4" spans="1:3">
      <c r="A4" s="4" t="s">
        <v>87</v>
      </c>
      <c r="B4" s="5" t="n">
        <v>34459936</v>
      </c>
      <c r="C4" s="5" t="n">
        <v>34444113</v>
      </c>
    </row>
    <row r="5" spans="1:3">
      <c r="A5" s="4" t="s">
        <v>88</v>
      </c>
      <c r="B5" s="5" t="n">
        <v>34459936</v>
      </c>
      <c r="C5" s="5" t="n">
        <v>3444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81</v>
      </c>
      <c r="B4" s="4" t="s">
        <v>282</v>
      </c>
    </row>
    <row r="5" spans="1:2">
      <c r="A5" s="4" t="s">
        <v>153</v>
      </c>
    </row>
    <row r="6" spans="1:2">
      <c r="A6" s="3" t="s">
        <v>280</v>
      </c>
    </row>
    <row r="7" spans="1:2">
      <c r="A7" s="4" t="s">
        <v>281</v>
      </c>
      <c r="B7" s="4" t="s">
        <v>283</v>
      </c>
    </row>
    <row r="8" spans="1:2">
      <c r="A8" s="4" t="s">
        <v>284</v>
      </c>
    </row>
    <row r="9" spans="1:2">
      <c r="A9" s="3" t="s">
        <v>280</v>
      </c>
    </row>
    <row r="10" spans="1:2">
      <c r="A10" s="4" t="s">
        <v>281</v>
      </c>
      <c r="B10"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3</v>
      </c>
      <c r="B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C4" s="6" t="n">
        <v>559736</v>
      </c>
      <c r="D4" s="6" t="n">
        <v>670810</v>
      </c>
      <c r="E4" s="6" t="n">
        <v>1637050</v>
      </c>
      <c r="F4" s="6" t="n">
        <v>1898675</v>
      </c>
    </row>
    <row r="5" spans="1:6">
      <c r="A5" s="4" t="s">
        <v>94</v>
      </c>
      <c r="C5" s="5" t="n">
        <v>518591</v>
      </c>
      <c r="D5" s="5" t="n">
        <v>627012</v>
      </c>
      <c r="E5" s="5" t="n">
        <v>1517458</v>
      </c>
      <c r="F5" s="5" t="n">
        <v>1770954</v>
      </c>
    </row>
    <row r="6" spans="1:6">
      <c r="A6" s="4" t="s">
        <v>95</v>
      </c>
      <c r="C6" s="5" t="n">
        <v>41145</v>
      </c>
      <c r="D6" s="5" t="n">
        <v>43798</v>
      </c>
      <c r="E6" s="5" t="n">
        <v>119592</v>
      </c>
      <c r="F6" s="5" t="n">
        <v>127721</v>
      </c>
    </row>
    <row r="7" spans="1:6">
      <c r="A7" s="4" t="s">
        <v>96</v>
      </c>
      <c r="C7" s="5" t="n">
        <v>3927</v>
      </c>
      <c r="D7" s="5" t="n">
        <v>3479</v>
      </c>
      <c r="E7" s="5" t="n">
        <v>11087</v>
      </c>
      <c r="F7" s="5" t="n">
        <v>11024</v>
      </c>
    </row>
    <row r="8" spans="1:6">
      <c r="A8" s="3" t="s">
        <v>97</v>
      </c>
    </row>
    <row r="9" spans="1:6">
      <c r="A9" s="4" t="s">
        <v>98</v>
      </c>
      <c r="C9" s="5" t="n">
        <v>12978</v>
      </c>
      <c r="D9" s="5" t="n">
        <v>15261</v>
      </c>
      <c r="E9" s="5" t="n">
        <v>42541</v>
      </c>
      <c r="F9" s="5" t="n">
        <v>47294</v>
      </c>
    </row>
    <row r="10" spans="1:6">
      <c r="A10" s="4" t="s">
        <v>99</v>
      </c>
      <c r="C10" s="5" t="n">
        <v>3937</v>
      </c>
      <c r="D10" s="5" t="n">
        <v>4310</v>
      </c>
      <c r="E10" s="5" t="n">
        <v>12464</v>
      </c>
      <c r="F10" s="5" t="n">
        <v>13840</v>
      </c>
    </row>
    <row r="11" spans="1:6">
      <c r="A11" s="4" t="s">
        <v>100</v>
      </c>
      <c r="C11" s="5" t="n">
        <v>14063</v>
      </c>
      <c r="D11" s="5" t="n">
        <v>13993</v>
      </c>
      <c r="E11" s="5" t="n">
        <v>39620</v>
      </c>
      <c r="F11" s="5" t="n">
        <v>51425</v>
      </c>
    </row>
    <row r="12" spans="1:6">
      <c r="A12" s="4" t="s">
        <v>101</v>
      </c>
      <c r="C12" s="5" t="n">
        <v>30978</v>
      </c>
      <c r="D12" s="5" t="n">
        <v>33564</v>
      </c>
      <c r="E12" s="5" t="n">
        <v>94625</v>
      </c>
      <c r="F12" s="5" t="n">
        <v>112559</v>
      </c>
    </row>
    <row r="13" spans="1:6">
      <c r="A13" s="4" t="s">
        <v>102</v>
      </c>
      <c r="C13" s="5" t="n">
        <v>-1745</v>
      </c>
      <c r="D13" s="5" t="n">
        <v>-61</v>
      </c>
      <c r="E13" s="5" t="n">
        <v>-2173</v>
      </c>
      <c r="F13" s="5" t="n">
        <v>-6678</v>
      </c>
    </row>
    <row r="14" spans="1:6">
      <c r="A14" s="4" t="s">
        <v>103</v>
      </c>
      <c r="B14" s="4" t="s">
        <v>104</v>
      </c>
      <c r="C14" s="5" t="n">
        <v>12349</v>
      </c>
      <c r="D14" s="5" t="n">
        <v>13652</v>
      </c>
      <c r="E14" s="5" t="n">
        <v>33881</v>
      </c>
      <c r="F14" s="5" t="n">
        <v>19508</v>
      </c>
    </row>
    <row r="15" spans="1:6">
      <c r="A15" s="4" t="s">
        <v>105</v>
      </c>
      <c r="C15" s="5" t="n">
        <v>168</v>
      </c>
      <c r="D15" s="5" t="n">
        <v>104</v>
      </c>
      <c r="E15" s="5" t="n">
        <v>352</v>
      </c>
      <c r="F15" s="5" t="n">
        <v>287</v>
      </c>
    </row>
    <row r="16" spans="1:6">
      <c r="A16" s="4" t="s">
        <v>106</v>
      </c>
      <c r="C16" s="5" t="n">
        <v>-6532</v>
      </c>
      <c r="D16" s="5" t="n">
        <v>-8145</v>
      </c>
      <c r="E16" s="5" t="n">
        <v>-21105</v>
      </c>
      <c r="F16" s="5" t="n">
        <v>-24354</v>
      </c>
    </row>
    <row r="17" spans="1:6">
      <c r="A17" s="4" t="s">
        <v>107</v>
      </c>
      <c r="C17" s="5" t="n">
        <v>5985</v>
      </c>
      <c r="D17" s="5" t="n">
        <v>5611</v>
      </c>
      <c r="E17" s="5" t="n">
        <v>13128</v>
      </c>
      <c r="F17" s="5" t="n">
        <v>-4559</v>
      </c>
    </row>
    <row r="18" spans="1:6">
      <c r="A18" s="4" t="s">
        <v>108</v>
      </c>
      <c r="C18" s="5" t="n">
        <v>-1180</v>
      </c>
      <c r="D18" s="5" t="n">
        <v>303</v>
      </c>
      <c r="E18" s="5" t="n">
        <v>-690</v>
      </c>
      <c r="F18" s="5" t="n">
        <v>-2122</v>
      </c>
    </row>
    <row r="19" spans="1:6">
      <c r="A19" s="4" t="s">
        <v>109</v>
      </c>
      <c r="C19" s="5" t="n">
        <v>7165</v>
      </c>
      <c r="D19" s="5" t="n">
        <v>5308</v>
      </c>
      <c r="E19" s="5" t="n">
        <v>13818</v>
      </c>
      <c r="F19" s="5" t="n">
        <v>-2437</v>
      </c>
    </row>
    <row r="20" spans="1:6">
      <c r="A20" s="4" t="s">
        <v>110</v>
      </c>
      <c r="F20" s="5" t="n">
        <v>-5</v>
      </c>
    </row>
    <row r="21" spans="1:6">
      <c r="A21" s="4" t="s">
        <v>111</v>
      </c>
      <c r="C21" s="5" t="n">
        <v>7165</v>
      </c>
      <c r="D21" s="5" t="n">
        <v>5308</v>
      </c>
      <c r="E21" s="5" t="n">
        <v>13818</v>
      </c>
      <c r="F21" s="5" t="n">
        <v>-2432</v>
      </c>
    </row>
    <row r="22" spans="1:6">
      <c r="A22" s="4" t="s">
        <v>112</v>
      </c>
      <c r="C22" s="5" t="n">
        <v>-133</v>
      </c>
      <c r="D22" s="5" t="n">
        <v>-133</v>
      </c>
      <c r="E22" s="5" t="n">
        <v>-399</v>
      </c>
      <c r="F22" s="5" t="n">
        <v>-1446</v>
      </c>
    </row>
    <row r="23" spans="1:6">
      <c r="A23" s="4" t="s">
        <v>113</v>
      </c>
      <c r="C23" s="6" t="n">
        <v>7032</v>
      </c>
      <c r="D23" s="6" t="n">
        <v>5175</v>
      </c>
      <c r="E23" s="6" t="n">
        <v>13419</v>
      </c>
      <c r="F23" s="6" t="n">
        <v>-3878</v>
      </c>
    </row>
    <row r="24" spans="1:6">
      <c r="A24" s="4" t="s">
        <v>114</v>
      </c>
      <c r="C24" s="7" t="n">
        <v>0.2</v>
      </c>
      <c r="D24" s="7" t="n">
        <v>0.15</v>
      </c>
      <c r="E24" s="7" t="n">
        <v>0.39</v>
      </c>
      <c r="F24" s="7" t="n">
        <v>-0.11</v>
      </c>
    </row>
    <row r="25" spans="1:6">
      <c r="A25" s="3" t="s">
        <v>115</v>
      </c>
    </row>
    <row r="26" spans="1:6">
      <c r="A26" s="4" t="s">
        <v>116</v>
      </c>
      <c r="C26" s="5" t="n">
        <v>34453162</v>
      </c>
      <c r="D26" s="5" t="n">
        <v>34439416</v>
      </c>
      <c r="E26" s="5" t="n">
        <v>34447185</v>
      </c>
      <c r="F26" s="5" t="n">
        <v>34311998</v>
      </c>
    </row>
    <row r="27" spans="1:6">
      <c r="A27" s="4" t="s">
        <v>117</v>
      </c>
      <c r="C27" s="5" t="n">
        <v>34464027</v>
      </c>
      <c r="D27" s="5" t="n">
        <v>34439416</v>
      </c>
      <c r="E27" s="5" t="n">
        <v>34447723</v>
      </c>
      <c r="F27" s="5" t="n">
        <v>34311998</v>
      </c>
    </row>
    <row r="28" spans="1:6">
      <c r="A28" s="3" t="s">
        <v>118</v>
      </c>
    </row>
    <row r="29" spans="1:6">
      <c r="A29" s="4" t="s">
        <v>119</v>
      </c>
      <c r="C29" s="6" t="n">
        <v>21292</v>
      </c>
      <c r="D29" s="6" t="n">
        <v>25176</v>
      </c>
      <c r="E29" s="6" t="n">
        <v>61642</v>
      </c>
      <c r="F29" s="6" t="n">
        <v>74984</v>
      </c>
    </row>
    <row r="30" spans="1:6">
      <c r="A30" s="4" t="s">
        <v>120</v>
      </c>
      <c r="C30" s="6" t="n">
        <v>80667</v>
      </c>
      <c r="D30" s="6" t="n">
        <v>122383</v>
      </c>
      <c r="E30" s="6" t="n">
        <v>242655</v>
      </c>
      <c r="F30" s="6" t="n">
        <v>350454</v>
      </c>
    </row>
    <row r="31" spans="1:6"/>
    <row r="32" spans="1:6">
      <c r="A32" s="4" t="s">
        <v>104</v>
      </c>
      <c r="B32" s="4" t="s">
        <v>12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v>
      </c>
      <c r="B1" s="2" t="s">
        <v>2</v>
      </c>
      <c r="C1" s="2" t="s">
        <v>308</v>
      </c>
      <c r="D1" s="2" t="s">
        <v>309</v>
      </c>
      <c r="E1" s="2" t="s">
        <v>310</v>
      </c>
      <c r="F1" s="2" t="s">
        <v>50</v>
      </c>
      <c r="G1" s="2" t="s">
        <v>91</v>
      </c>
      <c r="H1" s="2" t="s">
        <v>311</v>
      </c>
      <c r="I1" s="2" t="s">
        <v>312</v>
      </c>
      <c r="J1" s="2" t="s">
        <v>313</v>
      </c>
    </row>
    <row r="2" spans="1:10">
      <c r="A2" s="3" t="s">
        <v>314</v>
      </c>
    </row>
    <row r="3" spans="1:10">
      <c r="A3" s="4" t="s">
        <v>59</v>
      </c>
      <c r="B3" s="6" t="n">
        <v>582560</v>
      </c>
      <c r="E3" s="6" t="n">
        <v>42000</v>
      </c>
      <c r="F3" s="6" t="n">
        <v>647413</v>
      </c>
    </row>
    <row r="4" spans="1:10">
      <c r="A4" s="4" t="s">
        <v>315</v>
      </c>
      <c r="B4" s="5" t="n">
        <v>122474</v>
      </c>
    </row>
    <row r="5" spans="1:10">
      <c r="A5" s="4" t="s">
        <v>316</v>
      </c>
      <c r="B5" s="6" t="n">
        <v>91792</v>
      </c>
      <c r="C5" s="6" t="n">
        <v>103665</v>
      </c>
      <c r="D5" s="6" t="n">
        <v>121809</v>
      </c>
      <c r="F5" s="6" t="n">
        <v>110933</v>
      </c>
      <c r="G5" s="6" t="n">
        <v>116912</v>
      </c>
      <c r="H5" s="6" t="n">
        <v>129630</v>
      </c>
      <c r="I5" s="6" t="n">
        <v>150817</v>
      </c>
      <c r="J5" s="6" t="n">
        <v>171019</v>
      </c>
    </row>
    <row r="6" spans="1:10">
      <c r="A6" s="4" t="s">
        <v>317</v>
      </c>
    </row>
    <row r="7" spans="1:10">
      <c r="A7" s="3" t="s">
        <v>314</v>
      </c>
    </row>
    <row r="8" spans="1:10">
      <c r="A8" s="4" t="s">
        <v>318</v>
      </c>
      <c r="E8" s="5" t="n">
        <v>5200</v>
      </c>
    </row>
    <row r="9" spans="1:10">
      <c r="A9" s="4" t="s">
        <v>315</v>
      </c>
      <c r="E9" s="5" t="n">
        <v>133300</v>
      </c>
    </row>
    <row r="10" spans="1:10">
      <c r="A10" s="4" t="s">
        <v>319</v>
      </c>
    </row>
    <row r="11" spans="1:10">
      <c r="A11" s="3" t="s">
        <v>314</v>
      </c>
    </row>
    <row r="12" spans="1:10">
      <c r="A12" s="4" t="s">
        <v>59</v>
      </c>
      <c r="E12" s="5" t="n">
        <v>42000</v>
      </c>
    </row>
    <row r="13" spans="1:10">
      <c r="A13" s="4" t="s">
        <v>320</v>
      </c>
      <c r="E13" s="5" t="n">
        <v>76100</v>
      </c>
    </row>
    <row r="14" spans="1:10">
      <c r="A14" s="4" t="s">
        <v>318</v>
      </c>
      <c r="E14" s="5" t="n">
        <v>5200</v>
      </c>
    </row>
    <row r="15" spans="1:10">
      <c r="A15" s="4" t="s">
        <v>316</v>
      </c>
      <c r="E15" s="5" t="n">
        <v>28900</v>
      </c>
    </row>
    <row r="16" spans="1:10">
      <c r="A16" s="4" t="s">
        <v>321</v>
      </c>
    </row>
    <row r="17" spans="1:10">
      <c r="A17" s="3" t="s">
        <v>314</v>
      </c>
    </row>
    <row r="18" spans="1:10">
      <c r="A18" s="4" t="s">
        <v>315</v>
      </c>
      <c r="E18" s="6" t="n">
        <v>135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2</v>
      </c>
      <c r="B1" s="2" t="s">
        <v>2</v>
      </c>
      <c r="C1" s="2" t="s">
        <v>308</v>
      </c>
      <c r="D1" s="2" t="s">
        <v>309</v>
      </c>
      <c r="E1" s="2" t="s">
        <v>310</v>
      </c>
      <c r="F1" s="2" t="s">
        <v>50</v>
      </c>
      <c r="G1" s="2" t="s">
        <v>91</v>
      </c>
      <c r="H1" s="2" t="s">
        <v>311</v>
      </c>
      <c r="I1" s="2" t="s">
        <v>312</v>
      </c>
      <c r="J1" s="2" t="s">
        <v>313</v>
      </c>
    </row>
    <row r="2" spans="1:10">
      <c r="A2" s="3" t="s">
        <v>323</v>
      </c>
    </row>
    <row r="3" spans="1:10">
      <c r="A3" s="4" t="s">
        <v>59</v>
      </c>
      <c r="B3" s="6" t="n">
        <v>582560</v>
      </c>
      <c r="E3" s="6" t="n">
        <v>42000</v>
      </c>
      <c r="F3" s="6" t="n">
        <v>647413</v>
      </c>
    </row>
    <row r="4" spans="1:10">
      <c r="A4" s="4" t="s">
        <v>60</v>
      </c>
      <c r="B4" s="5" t="n">
        <v>122474</v>
      </c>
    </row>
    <row r="5" spans="1:10">
      <c r="A5" s="4" t="s">
        <v>61</v>
      </c>
      <c r="B5" s="5" t="n">
        <v>47578</v>
      </c>
      <c r="F5" s="5" t="n">
        <v>59063</v>
      </c>
    </row>
    <row r="6" spans="1:10">
      <c r="A6" s="4" t="s">
        <v>70</v>
      </c>
      <c r="B6" s="5" t="n">
        <v>17065</v>
      </c>
      <c r="F6" s="5" t="n">
        <v>17871</v>
      </c>
    </row>
    <row r="7" spans="1:10">
      <c r="A7" s="4" t="s">
        <v>67</v>
      </c>
      <c r="B7" s="5" t="n">
        <v>23615</v>
      </c>
    </row>
    <row r="8" spans="1:10">
      <c r="A8" s="4" t="s">
        <v>74</v>
      </c>
      <c r="B8" s="5" t="n">
        <v>101551</v>
      </c>
    </row>
    <row r="9" spans="1:10">
      <c r="A9" s="4" t="s">
        <v>75</v>
      </c>
      <c r="B9" s="5" t="n">
        <v>19899</v>
      </c>
      <c r="F9" s="5" t="n">
        <v>19929</v>
      </c>
    </row>
    <row r="10" spans="1:10">
      <c r="A10" s="4" t="s">
        <v>77</v>
      </c>
      <c r="B10" s="5" t="n">
        <v>19226</v>
      </c>
      <c r="F10" s="5" t="n">
        <v>95589</v>
      </c>
    </row>
    <row r="11" spans="1:10">
      <c r="A11" s="4" t="s">
        <v>324</v>
      </c>
      <c r="B11" s="6" t="n">
        <v>91792</v>
      </c>
      <c r="C11" s="6" t="n">
        <v>103665</v>
      </c>
      <c r="D11" s="6" t="n">
        <v>121809</v>
      </c>
      <c r="F11" s="6" t="n">
        <v>110933</v>
      </c>
      <c r="G11" s="6" t="n">
        <v>116912</v>
      </c>
      <c r="H11" s="6" t="n">
        <v>129630</v>
      </c>
      <c r="I11" s="6" t="n">
        <v>150817</v>
      </c>
      <c r="J11" s="6" t="n">
        <v>171019</v>
      </c>
    </row>
    <row r="12" spans="1:10">
      <c r="A12" s="4" t="s">
        <v>317</v>
      </c>
    </row>
    <row r="13" spans="1:10">
      <c r="A13" s="3" t="s">
        <v>323</v>
      </c>
    </row>
    <row r="14" spans="1:10">
      <c r="A14" s="4" t="s">
        <v>60</v>
      </c>
      <c r="E14" s="5" t="n">
        <v>133300</v>
      </c>
    </row>
    <row r="15" spans="1:10">
      <c r="A15" s="4" t="s">
        <v>319</v>
      </c>
    </row>
    <row r="16" spans="1:10">
      <c r="A16" s="3" t="s">
        <v>323</v>
      </c>
    </row>
    <row r="17" spans="1:10">
      <c r="A17" s="4" t="s">
        <v>59</v>
      </c>
      <c r="E17" s="5" t="n">
        <v>42000</v>
      </c>
    </row>
    <row r="18" spans="1:10">
      <c r="A18" s="4" t="s">
        <v>324</v>
      </c>
      <c r="E18" s="5" t="n">
        <v>28900</v>
      </c>
    </row>
    <row r="19" spans="1:10">
      <c r="A19" s="4" t="s">
        <v>321</v>
      </c>
    </row>
    <row r="20" spans="1:10">
      <c r="A20" s="3" t="s">
        <v>323</v>
      </c>
    </row>
    <row r="21" spans="1:10">
      <c r="A21" s="4" t="s">
        <v>60</v>
      </c>
      <c r="E21" s="5" t="n">
        <v>135900</v>
      </c>
    </row>
    <row r="22" spans="1:10">
      <c r="A22" s="4" t="s">
        <v>325</v>
      </c>
    </row>
    <row r="23" spans="1:10">
      <c r="A23" s="3" t="s">
        <v>323</v>
      </c>
    </row>
    <row r="24" spans="1:10">
      <c r="A24" s="4" t="s">
        <v>59</v>
      </c>
      <c r="E24" s="5" t="n">
        <v>605400</v>
      </c>
    </row>
    <row r="25" spans="1:10">
      <c r="A25" s="4" t="s">
        <v>60</v>
      </c>
      <c r="E25" s="5" t="n">
        <v>133300</v>
      </c>
    </row>
    <row r="26" spans="1:10">
      <c r="A26" s="4" t="s">
        <v>61</v>
      </c>
      <c r="E26" s="5" t="n">
        <v>58100</v>
      </c>
    </row>
    <row r="27" spans="1:10">
      <c r="A27" s="4" t="s">
        <v>70</v>
      </c>
      <c r="E27" s="5" t="n">
        <v>16800</v>
      </c>
    </row>
    <row r="28" spans="1:10">
      <c r="A28" s="4" t="s">
        <v>67</v>
      </c>
      <c r="E28" s="5" t="n">
        <v>24300</v>
      </c>
    </row>
    <row r="29" spans="1:10">
      <c r="A29" s="4" t="s">
        <v>74</v>
      </c>
      <c r="E29" s="5" t="n">
        <v>111600</v>
      </c>
    </row>
    <row r="30" spans="1:10">
      <c r="A30" s="4" t="s">
        <v>75</v>
      </c>
      <c r="E30" s="5" t="n">
        <v>25100</v>
      </c>
    </row>
    <row r="31" spans="1:10">
      <c r="A31" s="4" t="s">
        <v>77</v>
      </c>
      <c r="E31" s="5" t="n">
        <v>17000</v>
      </c>
    </row>
    <row r="32" spans="1:10">
      <c r="A32" s="4" t="s">
        <v>324</v>
      </c>
      <c r="E32" s="5" t="n">
        <v>139800</v>
      </c>
    </row>
    <row r="33" spans="1:10">
      <c r="A33" s="4" t="s">
        <v>326</v>
      </c>
    </row>
    <row r="34" spans="1:10">
      <c r="A34" s="3" t="s">
        <v>323</v>
      </c>
    </row>
    <row r="35" spans="1:10">
      <c r="A35" s="4" t="s">
        <v>59</v>
      </c>
      <c r="E35" s="5" t="n">
        <v>-42000</v>
      </c>
    </row>
    <row r="36" spans="1:10">
      <c r="A36" s="4" t="s">
        <v>70</v>
      </c>
      <c r="E36" s="5" t="n">
        <v>-1100</v>
      </c>
    </row>
    <row r="37" spans="1:10">
      <c r="A37" s="4" t="s">
        <v>75</v>
      </c>
      <c r="E37" s="5" t="n">
        <v>5200</v>
      </c>
    </row>
    <row r="38" spans="1:10">
      <c r="A38" s="4" t="s">
        <v>77</v>
      </c>
      <c r="E38" s="5" t="n">
        <v>-75000</v>
      </c>
    </row>
    <row r="39" spans="1:10">
      <c r="A39" s="4" t="s">
        <v>324</v>
      </c>
      <c r="E39" s="5" t="n">
        <v>28900</v>
      </c>
    </row>
    <row r="40" spans="1:10">
      <c r="A40" s="4" t="s">
        <v>327</v>
      </c>
    </row>
    <row r="41" spans="1:10">
      <c r="A41" s="3" t="s">
        <v>323</v>
      </c>
    </row>
    <row r="42" spans="1:10">
      <c r="A42" s="4" t="s">
        <v>60</v>
      </c>
      <c r="E42" s="5" t="n">
        <v>135900</v>
      </c>
    </row>
    <row r="43" spans="1:10">
      <c r="A43" s="4" t="s">
        <v>67</v>
      </c>
      <c r="E43" s="5" t="n">
        <v>24300</v>
      </c>
    </row>
    <row r="44" spans="1:10">
      <c r="A44" s="4" t="s">
        <v>74</v>
      </c>
      <c r="E44" s="5" t="n">
        <v>111600</v>
      </c>
    </row>
    <row r="45" spans="1:10">
      <c r="A45" s="4" t="s">
        <v>328</v>
      </c>
    </row>
    <row r="46" spans="1:10">
      <c r="A46" s="3" t="s">
        <v>323</v>
      </c>
    </row>
    <row r="47" spans="1:10">
      <c r="A47" s="4" t="s">
        <v>60</v>
      </c>
      <c r="E47" s="5" t="n">
        <v>-2600</v>
      </c>
    </row>
    <row r="48" spans="1:10">
      <c r="A48" s="4" t="s">
        <v>61</v>
      </c>
      <c r="E48" s="5" t="n">
        <v>-1000</v>
      </c>
    </row>
    <row r="49" spans="1:10">
      <c r="A49" s="4" t="s">
        <v>77</v>
      </c>
      <c r="E49" s="6" t="n">
        <v>-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14"/>
  </cols>
  <sheetData>
    <row r="1" spans="1:5">
      <c r="A1" s="1" t="s">
        <v>329</v>
      </c>
      <c r="B1" s="2" t="s">
        <v>330</v>
      </c>
      <c r="D1" s="2" t="s">
        <v>1</v>
      </c>
    </row>
    <row r="2" spans="1:5">
      <c r="B2" s="2" t="s">
        <v>331</v>
      </c>
      <c r="C2" s="2" t="s">
        <v>332</v>
      </c>
      <c r="D2" s="2" t="s">
        <v>2</v>
      </c>
      <c r="E2" s="2" t="s">
        <v>91</v>
      </c>
    </row>
    <row r="3" spans="1:5">
      <c r="A3" s="4" t="s">
        <v>333</v>
      </c>
    </row>
    <row r="4" spans="1:5">
      <c r="A4" s="3" t="s">
        <v>334</v>
      </c>
    </row>
    <row r="5" spans="1:5">
      <c r="A5" s="4" t="s">
        <v>335</v>
      </c>
      <c r="B5" s="4" t="s">
        <v>336</v>
      </c>
      <c r="C5" s="4" t="s">
        <v>336</v>
      </c>
    </row>
    <row r="6" spans="1:5">
      <c r="A6" s="4" t="s">
        <v>337</v>
      </c>
      <c r="B6" s="5" t="n">
        <v>4</v>
      </c>
      <c r="C6" s="5" t="n">
        <v>4</v>
      </c>
    </row>
    <row r="7" spans="1:5">
      <c r="A7" s="4" t="s">
        <v>338</v>
      </c>
      <c r="B7" s="4" t="s">
        <v>339</v>
      </c>
      <c r="C7" s="4" t="s">
        <v>339</v>
      </c>
    </row>
    <row r="8" spans="1:5">
      <c r="A8" s="4" t="s">
        <v>340</v>
      </c>
      <c r="B8" s="4" t="s">
        <v>341</v>
      </c>
      <c r="D8" s="4" t="s">
        <v>342</v>
      </c>
    </row>
    <row r="9" spans="1:5">
      <c r="A9" s="4" t="s">
        <v>343</v>
      </c>
    </row>
    <row r="10" spans="1:5">
      <c r="A10" s="3" t="s">
        <v>334</v>
      </c>
    </row>
    <row r="11" spans="1:5">
      <c r="A11" s="4" t="s">
        <v>344</v>
      </c>
      <c r="C11" s="5" t="n">
        <v>43</v>
      </c>
    </row>
    <row r="12" spans="1:5">
      <c r="A12" s="4" t="s">
        <v>345</v>
      </c>
    </row>
    <row r="13" spans="1:5">
      <c r="A13" s="3" t="s">
        <v>334</v>
      </c>
    </row>
    <row r="14" spans="1:5">
      <c r="A14" s="4" t="s">
        <v>346</v>
      </c>
      <c r="D14" s="4" t="s">
        <v>347</v>
      </c>
      <c r="E14" s="4" t="s">
        <v>348</v>
      </c>
    </row>
    <row r="15" spans="1:5">
      <c r="A15" s="4" t="s">
        <v>349</v>
      </c>
    </row>
    <row r="16" spans="1:5">
      <c r="A16" s="3" t="s">
        <v>334</v>
      </c>
    </row>
    <row r="17" spans="1:5">
      <c r="A17" s="4" t="s">
        <v>346</v>
      </c>
      <c r="D17" s="4" t="s">
        <v>350</v>
      </c>
      <c r="E17" s="4" t="s">
        <v>350</v>
      </c>
    </row>
    <row r="18" spans="1:5">
      <c r="A18" s="4" t="s">
        <v>351</v>
      </c>
    </row>
    <row r="19" spans="1:5">
      <c r="A19" s="3" t="s">
        <v>334</v>
      </c>
    </row>
    <row r="20" spans="1:5">
      <c r="A20" s="4" t="s">
        <v>346</v>
      </c>
      <c r="D20" s="4" t="s">
        <v>350</v>
      </c>
      <c r="E20" s="4" t="s">
        <v>352</v>
      </c>
    </row>
    <row r="21" spans="1:5">
      <c r="A21" s="4" t="s">
        <v>353</v>
      </c>
    </row>
    <row r="22" spans="1:5">
      <c r="A22" s="3" t="s">
        <v>334</v>
      </c>
    </row>
    <row r="23" spans="1:5">
      <c r="A23" s="4" t="s">
        <v>346</v>
      </c>
      <c r="D23" s="4" t="s">
        <v>352</v>
      </c>
      <c r="E23" s="4" t="s">
        <v>354</v>
      </c>
    </row>
    <row r="24" spans="1:5">
      <c r="A24" s="4" t="s">
        <v>355</v>
      </c>
    </row>
    <row r="25" spans="1:5">
      <c r="A25" s="3" t="s">
        <v>334</v>
      </c>
    </row>
    <row r="26" spans="1:5">
      <c r="A26" s="4" t="s">
        <v>346</v>
      </c>
      <c r="D26" s="4" t="s">
        <v>356</v>
      </c>
      <c r="E26" s="4" t="s">
        <v>356</v>
      </c>
    </row>
    <row r="27" spans="1:5">
      <c r="A27" s="4" t="s">
        <v>357</v>
      </c>
    </row>
    <row r="28" spans="1:5">
      <c r="A28" s="3" t="s">
        <v>334</v>
      </c>
    </row>
    <row r="29" spans="1:5">
      <c r="A29" s="4" t="s">
        <v>346</v>
      </c>
      <c r="D29" s="4" t="s">
        <v>358</v>
      </c>
      <c r="E29" s="4" t="s">
        <v>356</v>
      </c>
    </row>
    <row r="30" spans="1:5">
      <c r="A30" s="4" t="s">
        <v>359</v>
      </c>
    </row>
    <row r="31" spans="1:5">
      <c r="A31" s="3" t="s">
        <v>334</v>
      </c>
    </row>
    <row r="32" spans="1:5">
      <c r="A32" s="4" t="s">
        <v>346</v>
      </c>
      <c r="D32" s="4" t="s">
        <v>348</v>
      </c>
      <c r="E32" s="4" t="s">
        <v>348</v>
      </c>
    </row>
    <row r="33" spans="1:5">
      <c r="A33" s="4" t="s">
        <v>360</v>
      </c>
    </row>
    <row r="34" spans="1:5">
      <c r="A34" s="3" t="s">
        <v>334</v>
      </c>
    </row>
    <row r="35" spans="1:5">
      <c r="A35" s="4" t="s">
        <v>346</v>
      </c>
      <c r="D35" s="4" t="s">
        <v>361</v>
      </c>
      <c r="E35" s="4" t="s">
        <v>362</v>
      </c>
    </row>
    <row r="36" spans="1:5">
      <c r="A36" s="4" t="s">
        <v>363</v>
      </c>
    </row>
    <row r="37" spans="1:5">
      <c r="A37" s="3" t="s">
        <v>334</v>
      </c>
    </row>
    <row r="38" spans="1:5">
      <c r="A38" s="4" t="s">
        <v>346</v>
      </c>
      <c r="D38" s="4" t="s">
        <v>362</v>
      </c>
      <c r="E38" s="4" t="s">
        <v>3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1"/>
    <col customWidth="1" max="6" min="6" width="26"/>
    <col customWidth="1" max="7" min="7" width="21"/>
    <col customWidth="1" max="8" min="8" width="26"/>
    <col customWidth="1" max="9" min="9" width="21"/>
  </cols>
  <sheetData>
    <row r="1" spans="1:9">
      <c r="A1" s="1" t="s">
        <v>364</v>
      </c>
      <c r="B1" s="2" t="s">
        <v>365</v>
      </c>
      <c r="C1" s="2" t="s">
        <v>366</v>
      </c>
      <c r="D1" s="2" t="s">
        <v>367</v>
      </c>
      <c r="E1" s="2" t="s">
        <v>368</v>
      </c>
      <c r="F1" s="2" t="s">
        <v>367</v>
      </c>
      <c r="G1" s="2" t="s">
        <v>369</v>
      </c>
      <c r="H1" s="2" t="s">
        <v>370</v>
      </c>
      <c r="I1" s="2" t="s">
        <v>371</v>
      </c>
    </row>
    <row r="2" spans="1:9">
      <c r="A2" s="3" t="s">
        <v>372</v>
      </c>
    </row>
    <row r="3" spans="1:9">
      <c r="A3" s="4" t="s">
        <v>373</v>
      </c>
      <c r="D3" s="6" t="n">
        <v>773609</v>
      </c>
      <c r="F3" s="6" t="n">
        <v>773609</v>
      </c>
      <c r="I3" s="6" t="n">
        <v>841146</v>
      </c>
    </row>
    <row r="4" spans="1:9">
      <c r="A4" s="4" t="s">
        <v>374</v>
      </c>
      <c r="F4" s="6" t="n">
        <v>1000</v>
      </c>
      <c r="G4" s="6" t="n">
        <v>5043</v>
      </c>
    </row>
    <row r="5" spans="1:9">
      <c r="A5" s="4" t="s">
        <v>153</v>
      </c>
    </row>
    <row r="6" spans="1:9">
      <c r="A6" s="3" t="s">
        <v>372</v>
      </c>
    </row>
    <row r="7" spans="1:9">
      <c r="A7" s="4" t="s">
        <v>375</v>
      </c>
      <c r="D7" s="5" t="n">
        <v>47</v>
      </c>
      <c r="F7" s="5" t="n">
        <v>47</v>
      </c>
    </row>
    <row r="8" spans="1:9">
      <c r="A8" s="4" t="s">
        <v>374</v>
      </c>
      <c r="F8" s="6" t="n">
        <v>3148</v>
      </c>
    </row>
    <row r="9" spans="1:9">
      <c r="A9" s="4" t="s">
        <v>376</v>
      </c>
      <c r="F9" s="5" t="n">
        <v>17</v>
      </c>
    </row>
    <row r="10" spans="1:9">
      <c r="A10" s="4" t="s">
        <v>377</v>
      </c>
    </row>
    <row r="11" spans="1:9">
      <c r="A11" s="3" t="s">
        <v>372</v>
      </c>
    </row>
    <row r="12" spans="1:9">
      <c r="A12" s="4" t="s">
        <v>373</v>
      </c>
      <c r="C12" s="6" t="n">
        <v>184500</v>
      </c>
    </row>
    <row r="13" spans="1:9">
      <c r="A13" s="4" t="s">
        <v>378</v>
      </c>
    </row>
    <row r="14" spans="1:9">
      <c r="A14" s="3" t="s">
        <v>372</v>
      </c>
    </row>
    <row r="15" spans="1:9">
      <c r="A15" s="4" t="s">
        <v>379</v>
      </c>
      <c r="C15" s="4" t="s">
        <v>380</v>
      </c>
    </row>
    <row r="16" spans="1:9">
      <c r="A16" s="4" t="s">
        <v>381</v>
      </c>
      <c r="C16" s="6" t="n">
        <v>1845</v>
      </c>
    </row>
    <row r="17" spans="1:9">
      <c r="A17" s="4" t="s">
        <v>382</v>
      </c>
      <c r="C17" s="6" t="n">
        <v>39900</v>
      </c>
    </row>
    <row r="18" spans="1:9">
      <c r="A18" s="4" t="s">
        <v>383</v>
      </c>
    </row>
    <row r="19" spans="1:9">
      <c r="A19" s="3" t="s">
        <v>372</v>
      </c>
    </row>
    <row r="20" spans="1:9">
      <c r="A20" s="4" t="s">
        <v>384</v>
      </c>
      <c r="C20" s="5" t="n">
        <v>17</v>
      </c>
    </row>
    <row r="21" spans="1:9">
      <c r="A21" s="4" t="s">
        <v>385</v>
      </c>
    </row>
    <row r="22" spans="1:9">
      <c r="A22" s="3" t="s">
        <v>372</v>
      </c>
    </row>
    <row r="23" spans="1:9">
      <c r="A23" s="4" t="s">
        <v>375</v>
      </c>
      <c r="C23" s="5" t="n">
        <v>192</v>
      </c>
    </row>
    <row r="24" spans="1:9">
      <c r="A24" s="4" t="s">
        <v>386</v>
      </c>
      <c r="C24" s="4" t="s">
        <v>387</v>
      </c>
    </row>
    <row r="25" spans="1:9">
      <c r="A25" s="4" t="s">
        <v>388</v>
      </c>
    </row>
    <row r="26" spans="1:9">
      <c r="A26" s="3" t="s">
        <v>372</v>
      </c>
    </row>
    <row r="27" spans="1:9">
      <c r="A27" s="4" t="s">
        <v>389</v>
      </c>
      <c r="C27" s="5" t="n">
        <v>56</v>
      </c>
    </row>
    <row r="28" spans="1:9">
      <c r="A28" s="4" t="s">
        <v>390</v>
      </c>
    </row>
    <row r="29" spans="1:9">
      <c r="A29" s="3" t="s">
        <v>372</v>
      </c>
    </row>
    <row r="30" spans="1:9">
      <c r="A30" s="4" t="s">
        <v>375</v>
      </c>
      <c r="C30" s="5" t="n">
        <v>162</v>
      </c>
    </row>
    <row r="31" spans="1:9">
      <c r="A31" s="4" t="s">
        <v>391</v>
      </c>
    </row>
    <row r="32" spans="1:9">
      <c r="A32" s="3" t="s">
        <v>372</v>
      </c>
    </row>
    <row r="33" spans="1:9">
      <c r="A33" s="4" t="s">
        <v>375</v>
      </c>
      <c r="C33" s="5" t="n">
        <v>30</v>
      </c>
    </row>
    <row r="34" spans="1:9">
      <c r="A34" s="4" t="s">
        <v>392</v>
      </c>
    </row>
    <row r="35" spans="1:9">
      <c r="A35" s="3" t="s">
        <v>372</v>
      </c>
    </row>
    <row r="36" spans="1:9">
      <c r="A36" s="4" t="s">
        <v>373</v>
      </c>
      <c r="C36" s="6" t="n">
        <v>184500</v>
      </c>
    </row>
    <row r="37" spans="1:9">
      <c r="A37" s="4" t="s">
        <v>393</v>
      </c>
    </row>
    <row r="38" spans="1:9">
      <c r="A38" s="3" t="s">
        <v>372</v>
      </c>
    </row>
    <row r="39" spans="1:9">
      <c r="A39" s="4" t="s">
        <v>373</v>
      </c>
      <c r="B39" s="6" t="n">
        <v>58100</v>
      </c>
    </row>
    <row r="40" spans="1:9">
      <c r="A40" s="4" t="s">
        <v>394</v>
      </c>
    </row>
    <row r="41" spans="1:9">
      <c r="A41" s="3" t="s">
        <v>372</v>
      </c>
    </row>
    <row r="42" spans="1:9">
      <c r="A42" s="4" t="s">
        <v>373</v>
      </c>
      <c r="B42" s="6" t="n">
        <v>58300</v>
      </c>
    </row>
    <row r="43" spans="1:9">
      <c r="A43" s="4" t="s">
        <v>395</v>
      </c>
    </row>
    <row r="44" spans="1:9">
      <c r="A44" s="3" t="s">
        <v>372</v>
      </c>
    </row>
    <row r="45" spans="1:9">
      <c r="A45" s="4" t="s">
        <v>375</v>
      </c>
      <c r="B45" s="5" t="n">
        <v>60</v>
      </c>
    </row>
    <row r="46" spans="1:9">
      <c r="A46" s="4" t="s">
        <v>374</v>
      </c>
      <c r="E46" s="6" t="n">
        <v>2800</v>
      </c>
    </row>
    <row r="47" spans="1:9">
      <c r="A47" s="4" t="s">
        <v>396</v>
      </c>
    </row>
    <row r="48" spans="1:9">
      <c r="A48" s="3" t="s">
        <v>372</v>
      </c>
    </row>
    <row r="49" spans="1:9">
      <c r="A49" s="4" t="s">
        <v>389</v>
      </c>
      <c r="B49" s="5" t="n">
        <v>17</v>
      </c>
    </row>
    <row r="50" spans="1:9">
      <c r="A50" s="4" t="s">
        <v>397</v>
      </c>
    </row>
    <row r="51" spans="1:9">
      <c r="A51" s="3" t="s">
        <v>372</v>
      </c>
    </row>
    <row r="52" spans="1:9">
      <c r="A52" s="4" t="s">
        <v>375</v>
      </c>
      <c r="B52" s="5" t="n">
        <v>52</v>
      </c>
    </row>
    <row r="53" spans="1:9">
      <c r="A53" s="4" t="s">
        <v>398</v>
      </c>
    </row>
    <row r="54" spans="1:9">
      <c r="A54" s="3" t="s">
        <v>372</v>
      </c>
    </row>
    <row r="55" spans="1:9">
      <c r="A55" s="4" t="s">
        <v>375</v>
      </c>
      <c r="B55" s="5" t="n">
        <v>8</v>
      </c>
    </row>
    <row r="56" spans="1:9">
      <c r="A56" s="4" t="s">
        <v>399</v>
      </c>
    </row>
    <row r="57" spans="1:9">
      <c r="A57" s="3" t="s">
        <v>372</v>
      </c>
    </row>
    <row r="58" spans="1:9">
      <c r="A58" s="4" t="s">
        <v>373</v>
      </c>
      <c r="H58" s="6" t="n">
        <v>50200</v>
      </c>
    </row>
    <row r="59" spans="1:9">
      <c r="A59" s="4" t="s">
        <v>400</v>
      </c>
    </row>
    <row r="60" spans="1:9">
      <c r="A60" s="3" t="s">
        <v>372</v>
      </c>
    </row>
    <row r="61" spans="1:9">
      <c r="A61" s="4" t="s">
        <v>373</v>
      </c>
      <c r="H61" s="6" t="n">
        <v>51400</v>
      </c>
    </row>
    <row r="62" spans="1:9">
      <c r="A62" s="4" t="s">
        <v>401</v>
      </c>
    </row>
    <row r="63" spans="1:9">
      <c r="A63" s="3" t="s">
        <v>372</v>
      </c>
    </row>
    <row r="64" spans="1:9">
      <c r="A64" s="4" t="s">
        <v>375</v>
      </c>
      <c r="H64" s="5" t="n">
        <v>56</v>
      </c>
    </row>
    <row r="65" spans="1:9">
      <c r="A65" s="4" t="s">
        <v>374</v>
      </c>
      <c r="D65" s="6" t="n">
        <v>300</v>
      </c>
    </row>
    <row r="66" spans="1:9">
      <c r="A66" s="4" t="s">
        <v>402</v>
      </c>
    </row>
    <row r="67" spans="1:9">
      <c r="A67" s="3" t="s">
        <v>372</v>
      </c>
    </row>
    <row r="68" spans="1:9">
      <c r="A68" s="4" t="s">
        <v>375</v>
      </c>
      <c r="H68" s="5" t="n">
        <v>51</v>
      </c>
    </row>
    <row r="69" spans="1:9">
      <c r="A69" s="4" t="s">
        <v>403</v>
      </c>
    </row>
    <row r="70" spans="1:9">
      <c r="A70" s="3" t="s">
        <v>372</v>
      </c>
    </row>
    <row r="71" spans="1:9">
      <c r="A71" s="4" t="s">
        <v>389</v>
      </c>
      <c r="H71" s="5" t="n">
        <v>19</v>
      </c>
    </row>
    <row r="72" spans="1:9">
      <c r="A72" s="4" t="s">
        <v>375</v>
      </c>
      <c r="H72" s="5" t="n">
        <v>5</v>
      </c>
    </row>
    <row r="73" spans="1:9">
      <c r="A73" s="4" t="s">
        <v>404</v>
      </c>
    </row>
    <row r="74" spans="1:9">
      <c r="A74" s="3" t="s">
        <v>372</v>
      </c>
    </row>
    <row r="75" spans="1:9">
      <c r="A75" s="4" t="s">
        <v>405</v>
      </c>
      <c r="B75" s="4" t="s">
        <v>406</v>
      </c>
    </row>
    <row r="76" spans="1:9">
      <c r="A76" s="4" t="s">
        <v>407</v>
      </c>
      <c r="B76"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9</v>
      </c>
      <c r="B1" s="2" t="s">
        <v>2</v>
      </c>
      <c r="C1" s="2" t="s">
        <v>410</v>
      </c>
    </row>
    <row r="2" spans="1:3">
      <c r="A2" s="4" t="s">
        <v>393</v>
      </c>
    </row>
    <row r="3" spans="1:3">
      <c r="A3" s="3" t="s">
        <v>411</v>
      </c>
    </row>
    <row r="4" spans="1:3">
      <c r="A4" s="4" t="s">
        <v>128</v>
      </c>
      <c r="B4" s="6" t="n">
        <v>4800</v>
      </c>
    </row>
    <row r="5" spans="1:3">
      <c r="A5" s="4" t="s">
        <v>399</v>
      </c>
    </row>
    <row r="6" spans="1:3">
      <c r="A6" s="3" t="s">
        <v>411</v>
      </c>
    </row>
    <row r="7" spans="1:3">
      <c r="A7" s="4" t="s">
        <v>128</v>
      </c>
      <c r="B7" s="6" t="n">
        <v>-200</v>
      </c>
    </row>
    <row r="8" spans="1:3">
      <c r="A8" s="4" t="s">
        <v>412</v>
      </c>
    </row>
    <row r="9" spans="1:3">
      <c r="A9" s="3" t="s">
        <v>411</v>
      </c>
    </row>
    <row r="10" spans="1:3">
      <c r="A10" s="4" t="s">
        <v>59</v>
      </c>
      <c r="C10" s="6" t="n">
        <v>40686</v>
      </c>
    </row>
    <row r="11" spans="1:3">
      <c r="A11" s="4" t="s">
        <v>60</v>
      </c>
      <c r="C11" s="5" t="n">
        <v>3077</v>
      </c>
    </row>
    <row r="12" spans="1:3">
      <c r="A12" s="4" t="s">
        <v>61</v>
      </c>
      <c r="C12" s="5" t="n">
        <v>2135</v>
      </c>
    </row>
    <row r="13" spans="1:3">
      <c r="A13" s="4" t="s">
        <v>64</v>
      </c>
      <c r="C13" s="5" t="n">
        <v>45898</v>
      </c>
    </row>
    <row r="14" spans="1:3">
      <c r="A14" s="4" t="s">
        <v>67</v>
      </c>
      <c r="C14" s="5" t="n">
        <v>448</v>
      </c>
    </row>
    <row r="15" spans="1:3">
      <c r="A15" s="4" t="s">
        <v>74</v>
      </c>
      <c r="C15" s="5" t="n">
        <v>2629</v>
      </c>
    </row>
    <row r="16" spans="1:3">
      <c r="A16" s="4" t="s">
        <v>128</v>
      </c>
      <c r="C16" s="5" t="n">
        <v>4804</v>
      </c>
    </row>
    <row r="17" spans="1:3">
      <c r="A17" s="4" t="s">
        <v>76</v>
      </c>
      <c r="C17" s="5" t="n">
        <v>821</v>
      </c>
    </row>
    <row r="18" spans="1:3">
      <c r="A18" s="4" t="s">
        <v>78</v>
      </c>
      <c r="C18" s="5" t="n">
        <v>8702</v>
      </c>
    </row>
    <row r="19" spans="1:3">
      <c r="A19" s="4" t="s">
        <v>413</v>
      </c>
      <c r="C19" s="5" t="n">
        <v>37196</v>
      </c>
    </row>
    <row r="20" spans="1:3">
      <c r="A20" s="4" t="s">
        <v>414</v>
      </c>
    </row>
    <row r="21" spans="1:3">
      <c r="A21" s="3" t="s">
        <v>411</v>
      </c>
    </row>
    <row r="22" spans="1:3">
      <c r="A22" s="4" t="s">
        <v>59</v>
      </c>
      <c r="C22" s="5" t="n">
        <v>37955</v>
      </c>
    </row>
    <row r="23" spans="1:3">
      <c r="A23" s="4" t="s">
        <v>64</v>
      </c>
      <c r="C23" s="5" t="n">
        <v>37955</v>
      </c>
    </row>
    <row r="24" spans="1:3">
      <c r="A24" s="4" t="s">
        <v>128</v>
      </c>
      <c r="C24" s="5" t="n">
        <v>-151</v>
      </c>
    </row>
    <row r="25" spans="1:3">
      <c r="A25" s="4" t="s">
        <v>76</v>
      </c>
      <c r="C25" s="5" t="n">
        <v>318</v>
      </c>
    </row>
    <row r="26" spans="1:3">
      <c r="A26" s="4" t="s">
        <v>78</v>
      </c>
      <c r="C26" s="5" t="n">
        <v>167</v>
      </c>
    </row>
    <row r="27" spans="1:3">
      <c r="A27" s="4" t="s">
        <v>413</v>
      </c>
      <c r="C27" s="6" t="n">
        <v>37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415</v>
      </c>
      <c r="C1" s="2" t="s">
        <v>410</v>
      </c>
      <c r="D1" s="2" t="s">
        <v>2</v>
      </c>
      <c r="E1" s="2" t="s">
        <v>91</v>
      </c>
    </row>
    <row r="2" spans="1:5">
      <c r="A2" s="3" t="s">
        <v>372</v>
      </c>
    </row>
    <row r="3" spans="1:5">
      <c r="A3" s="4" t="s">
        <v>134</v>
      </c>
      <c r="D3" s="6" t="n">
        <v>803</v>
      </c>
      <c r="E3" s="6" t="n">
        <v>718</v>
      </c>
    </row>
    <row r="4" spans="1:5">
      <c r="A4" s="4" t="s">
        <v>416</v>
      </c>
    </row>
    <row r="5" spans="1:5">
      <c r="A5" s="3" t="s">
        <v>372</v>
      </c>
    </row>
    <row r="6" spans="1:5">
      <c r="A6" s="4" t="s">
        <v>59</v>
      </c>
      <c r="C6" s="6" t="n">
        <v>35345</v>
      </c>
    </row>
    <row r="7" spans="1:5">
      <c r="A7" s="4" t="s">
        <v>60</v>
      </c>
      <c r="C7" s="5" t="n">
        <v>1956</v>
      </c>
    </row>
    <row r="8" spans="1:5">
      <c r="A8" s="4" t="s">
        <v>64</v>
      </c>
      <c r="C8" s="5" t="n">
        <v>37301</v>
      </c>
    </row>
    <row r="9" spans="1:5">
      <c r="A9" s="4" t="s">
        <v>67</v>
      </c>
      <c r="C9" s="5" t="n">
        <v>563</v>
      </c>
    </row>
    <row r="10" spans="1:5">
      <c r="A10" s="4" t="s">
        <v>74</v>
      </c>
      <c r="C10" s="5" t="n">
        <v>1393</v>
      </c>
    </row>
    <row r="11" spans="1:5">
      <c r="A11" s="4" t="s">
        <v>128</v>
      </c>
      <c r="C11" s="5" t="n">
        <v>-2282</v>
      </c>
    </row>
    <row r="12" spans="1:5">
      <c r="A12" s="4" t="s">
        <v>76</v>
      </c>
      <c r="C12" s="5" t="n">
        <v>1887</v>
      </c>
    </row>
    <row r="13" spans="1:5">
      <c r="A13" s="4" t="s">
        <v>78</v>
      </c>
      <c r="C13" s="5" t="n">
        <v>1561</v>
      </c>
    </row>
    <row r="14" spans="1:5">
      <c r="A14" s="4" t="s">
        <v>417</v>
      </c>
      <c r="C14" s="5" t="n">
        <v>35740</v>
      </c>
    </row>
    <row r="15" spans="1:5">
      <c r="A15" s="4" t="s">
        <v>418</v>
      </c>
      <c r="C15" s="5" t="n">
        <v>-1456</v>
      </c>
    </row>
    <row r="16" spans="1:5">
      <c r="A16" s="4" t="s">
        <v>134</v>
      </c>
      <c r="B16" s="4" t="s">
        <v>104</v>
      </c>
      <c r="C16" s="5" t="n">
        <v>234</v>
      </c>
    </row>
    <row r="17" spans="1:5">
      <c r="A17" s="4" t="s">
        <v>419</v>
      </c>
      <c r="C17" s="5" t="n">
        <v>-5135</v>
      </c>
    </row>
    <row r="18" spans="1:5">
      <c r="A18" s="4" t="s">
        <v>420</v>
      </c>
      <c r="C18" s="5" t="n">
        <v>-6357</v>
      </c>
    </row>
    <row r="19" spans="1:5">
      <c r="A19" s="4" t="s">
        <v>421</v>
      </c>
    </row>
    <row r="20" spans="1:5">
      <c r="A20" s="3" t="s">
        <v>372</v>
      </c>
    </row>
    <row r="21" spans="1:5">
      <c r="A21" s="4" t="s">
        <v>59</v>
      </c>
      <c r="C21" s="5" t="n">
        <v>36891</v>
      </c>
    </row>
    <row r="22" spans="1:5">
      <c r="A22" s="4" t="s">
        <v>60</v>
      </c>
      <c r="C22" s="5" t="n">
        <v>781</v>
      </c>
    </row>
    <row r="23" spans="1:5">
      <c r="A23" s="4" t="s">
        <v>64</v>
      </c>
      <c r="C23" s="5" t="n">
        <v>37672</v>
      </c>
    </row>
    <row r="24" spans="1:5">
      <c r="A24" s="4" t="s">
        <v>67</v>
      </c>
      <c r="C24" s="5" t="n">
        <v>241</v>
      </c>
    </row>
    <row r="25" spans="1:5">
      <c r="A25" s="4" t="s">
        <v>74</v>
      </c>
      <c r="C25" s="5" t="n">
        <v>540</v>
      </c>
    </row>
    <row r="26" spans="1:5">
      <c r="A26" s="4" t="s">
        <v>128</v>
      </c>
      <c r="C26" s="5" t="n">
        <v>-2368</v>
      </c>
    </row>
    <row r="27" spans="1:5">
      <c r="A27" s="4" t="s">
        <v>76</v>
      </c>
      <c r="C27" s="5" t="n">
        <v>1617</v>
      </c>
    </row>
    <row r="28" spans="1:5">
      <c r="A28" s="4" t="s">
        <v>78</v>
      </c>
      <c r="C28" s="5" t="n">
        <v>30</v>
      </c>
    </row>
    <row r="29" spans="1:5">
      <c r="A29" s="4" t="s">
        <v>417</v>
      </c>
      <c r="C29" s="5" t="n">
        <v>37642</v>
      </c>
    </row>
    <row r="30" spans="1:5">
      <c r="A30" s="4" t="s">
        <v>418</v>
      </c>
      <c r="C30" s="5" t="n">
        <v>-146</v>
      </c>
    </row>
    <row r="31" spans="1:5">
      <c r="A31" s="4" t="s">
        <v>134</v>
      </c>
      <c r="B31" s="4" t="s">
        <v>104</v>
      </c>
      <c r="C31" s="5" t="n">
        <v>1171</v>
      </c>
    </row>
    <row r="32" spans="1:5">
      <c r="A32" s="4" t="s">
        <v>419</v>
      </c>
      <c r="C32" s="5" t="n">
        <v>-2078</v>
      </c>
    </row>
    <row r="33" spans="1:5">
      <c r="A33" s="4" t="s">
        <v>420</v>
      </c>
      <c r="C33" s="6" t="n">
        <v>-1053</v>
      </c>
    </row>
    <row r="34" spans="1:5"/>
    <row r="35" spans="1:5">
      <c r="A35" s="4" t="s">
        <v>104</v>
      </c>
      <c r="B35" s="4" t="s">
        <v>422</v>
      </c>
    </row>
  </sheetData>
  <mergeCells count="3">
    <mergeCell ref="A1:B1"/>
    <mergeCell ref="A34:D34"/>
    <mergeCell ref="B35:D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372</v>
      </c>
    </row>
    <row r="3" spans="1:2">
      <c r="A3" s="4" t="s">
        <v>425</v>
      </c>
      <c r="B3" s="8" t="n">
        <v>1.4</v>
      </c>
    </row>
    <row r="4" spans="1:2">
      <c r="A4" s="4" t="s">
        <v>393</v>
      </c>
    </row>
    <row r="5" spans="1:2">
      <c r="A5" s="3" t="s">
        <v>372</v>
      </c>
    </row>
    <row r="6" spans="1:2">
      <c r="A6" s="4" t="s">
        <v>426</v>
      </c>
      <c r="B6" s="9" t="n">
        <v>0.2</v>
      </c>
    </row>
    <row r="7" spans="1:2">
      <c r="A7" s="4" t="s">
        <v>399</v>
      </c>
    </row>
    <row r="8" spans="1:2">
      <c r="A8" s="3" t="s">
        <v>372</v>
      </c>
    </row>
    <row r="9" spans="1:2">
      <c r="A9" s="4" t="s">
        <v>426</v>
      </c>
      <c r="B9" s="8"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7</v>
      </c>
      <c r="B1" s="2" t="s">
        <v>2</v>
      </c>
      <c r="C1" s="2" t="s">
        <v>50</v>
      </c>
    </row>
    <row r="2" spans="1:3">
      <c r="A2" s="3" t="s">
        <v>428</v>
      </c>
    </row>
    <row r="3" spans="1:3">
      <c r="A3" s="4" t="s">
        <v>429</v>
      </c>
      <c r="B3" s="5" t="n">
        <v>3</v>
      </c>
    </row>
    <row r="4" spans="1:3">
      <c r="A4" s="4" t="s">
        <v>399</v>
      </c>
    </row>
    <row r="5" spans="1:3">
      <c r="A5" s="3" t="s">
        <v>428</v>
      </c>
    </row>
    <row r="6" spans="1:3">
      <c r="A6" s="4" t="s">
        <v>430</v>
      </c>
      <c r="B6" s="5" t="n">
        <v>4</v>
      </c>
    </row>
    <row r="7" spans="1:3">
      <c r="A7" s="4" t="s">
        <v>431</v>
      </c>
    </row>
    <row r="8" spans="1:3">
      <c r="A8" s="3" t="s">
        <v>428</v>
      </c>
    </row>
    <row r="9" spans="1:3">
      <c r="A9" s="4" t="s">
        <v>375</v>
      </c>
      <c r="B9" s="5" t="n">
        <v>12</v>
      </c>
      <c r="C9"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10</v>
      </c>
      <c r="D1" s="2" t="s">
        <v>50</v>
      </c>
    </row>
    <row r="2" spans="1:4">
      <c r="A2" s="3" t="s">
        <v>428</v>
      </c>
    </row>
    <row r="3" spans="1:4">
      <c r="A3" s="4" t="s">
        <v>433</v>
      </c>
      <c r="B3" s="6" t="n">
        <v>773609</v>
      </c>
      <c r="D3" s="6" t="n">
        <v>841146</v>
      </c>
    </row>
    <row r="4" spans="1:4">
      <c r="A4" s="4" t="s">
        <v>434</v>
      </c>
      <c r="B4" s="5" t="n">
        <v>-191049</v>
      </c>
      <c r="D4" s="5" t="n">
        <v>-193733</v>
      </c>
    </row>
    <row r="5" spans="1:4">
      <c r="A5" s="4" t="s">
        <v>56</v>
      </c>
      <c r="B5" s="5" t="n">
        <v>582560</v>
      </c>
      <c r="C5" s="6" t="n">
        <v>42000</v>
      </c>
      <c r="D5" s="5" t="n">
        <v>647413</v>
      </c>
    </row>
    <row r="6" spans="1:4">
      <c r="A6" s="4" t="s">
        <v>435</v>
      </c>
    </row>
    <row r="7" spans="1:4">
      <c r="A7" s="3" t="s">
        <v>428</v>
      </c>
    </row>
    <row r="8" spans="1:4">
      <c r="A8" s="4" t="s">
        <v>433</v>
      </c>
      <c r="B8" s="5" t="n">
        <v>264698</v>
      </c>
      <c r="D8" s="5" t="n">
        <v>283137</v>
      </c>
    </row>
    <row r="9" spans="1:4">
      <c r="A9" s="4" t="s">
        <v>436</v>
      </c>
    </row>
    <row r="10" spans="1:4">
      <c r="A10" s="3" t="s">
        <v>428</v>
      </c>
    </row>
    <row r="11" spans="1:4">
      <c r="A11" s="4" t="s">
        <v>433</v>
      </c>
      <c r="B11" s="5" t="n">
        <v>300732</v>
      </c>
      <c r="D11" s="5" t="n">
        <v>361579</v>
      </c>
    </row>
    <row r="12" spans="1:4">
      <c r="A12" s="4" t="s">
        <v>437</v>
      </c>
    </row>
    <row r="13" spans="1:4">
      <c r="A13" s="3" t="s">
        <v>428</v>
      </c>
    </row>
    <row r="14" spans="1:4">
      <c r="A14" s="4" t="s">
        <v>433</v>
      </c>
      <c r="B14" s="5" t="n">
        <v>191838</v>
      </c>
      <c r="D14" s="5" t="n">
        <v>184653</v>
      </c>
    </row>
    <row r="15" spans="1:4">
      <c r="A15" s="4" t="s">
        <v>431</v>
      </c>
    </row>
    <row r="16" spans="1:4">
      <c r="A16" s="3" t="s">
        <v>428</v>
      </c>
    </row>
    <row r="17" spans="1:4">
      <c r="A17" s="4" t="s">
        <v>433</v>
      </c>
      <c r="B17" s="5" t="n">
        <v>7240</v>
      </c>
      <c r="D17" s="5" t="n">
        <v>2684</v>
      </c>
    </row>
    <row r="18" spans="1:4">
      <c r="A18" s="4" t="s">
        <v>434</v>
      </c>
      <c r="B18" s="5" t="n">
        <v>-1409</v>
      </c>
      <c r="D18" s="5" t="n">
        <v>-466</v>
      </c>
    </row>
    <row r="19" spans="1:4">
      <c r="A19" s="4" t="s">
        <v>56</v>
      </c>
      <c r="B19" s="5" t="n">
        <v>5831</v>
      </c>
      <c r="D19" s="5" t="n">
        <v>2218</v>
      </c>
    </row>
    <row r="20" spans="1:4">
      <c r="A20" s="4" t="s">
        <v>438</v>
      </c>
    </row>
    <row r="21" spans="1:4">
      <c r="A21" s="3" t="s">
        <v>428</v>
      </c>
    </row>
    <row r="22" spans="1:4">
      <c r="A22" s="4" t="s">
        <v>433</v>
      </c>
      <c r="B22" s="5" t="n">
        <v>4324</v>
      </c>
      <c r="D22" s="5" t="n">
        <v>2029</v>
      </c>
    </row>
    <row r="23" spans="1:4">
      <c r="A23" s="4" t="s">
        <v>439</v>
      </c>
    </row>
    <row r="24" spans="1:4">
      <c r="A24" s="3" t="s">
        <v>428</v>
      </c>
    </row>
    <row r="25" spans="1:4">
      <c r="A25" s="4" t="s">
        <v>433</v>
      </c>
      <c r="B25" s="5" t="n">
        <v>1776</v>
      </c>
      <c r="D25" s="5" t="n">
        <v>417</v>
      </c>
    </row>
    <row r="26" spans="1:4">
      <c r="A26" s="4" t="s">
        <v>440</v>
      </c>
    </row>
    <row r="27" spans="1:4">
      <c r="A27" s="3" t="s">
        <v>428</v>
      </c>
    </row>
    <row r="28" spans="1:4">
      <c r="A28" s="4" t="s">
        <v>433</v>
      </c>
      <c r="B28" s="6" t="n">
        <v>1140</v>
      </c>
      <c r="D28" s="6" t="n">
        <v>2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1</v>
      </c>
      <c r="B1" s="2" t="s">
        <v>2</v>
      </c>
      <c r="C1" s="2" t="s">
        <v>50</v>
      </c>
    </row>
    <row r="2" spans="1:3">
      <c r="A2" s="3" t="s">
        <v>193</v>
      </c>
    </row>
    <row r="3" spans="1:3">
      <c r="A3" s="4" t="s">
        <v>442</v>
      </c>
      <c r="C3" s="6" t="n">
        <v>7085</v>
      </c>
    </row>
    <row r="4" spans="1:3">
      <c r="A4" s="4" t="s">
        <v>443</v>
      </c>
      <c r="B4" s="6" t="n">
        <v>5841</v>
      </c>
      <c r="C4" s="5" t="n">
        <v>6998</v>
      </c>
    </row>
    <row r="5" spans="1:3">
      <c r="A5" s="4" t="s">
        <v>55</v>
      </c>
      <c r="B5" s="6" t="n">
        <v>5841</v>
      </c>
      <c r="C5" s="6" t="n">
        <v>140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1</v>
      </c>
    </row>
    <row r="3" spans="1:3">
      <c r="A3" s="3" t="s">
        <v>123</v>
      </c>
    </row>
    <row r="4" spans="1:3">
      <c r="A4" s="4" t="s">
        <v>109</v>
      </c>
      <c r="B4" s="6" t="n">
        <v>13818</v>
      </c>
      <c r="C4" s="6" t="n">
        <v>-2437</v>
      </c>
    </row>
    <row r="5" spans="1:3">
      <c r="A5" s="3" t="s">
        <v>124</v>
      </c>
    </row>
    <row r="6" spans="1:3">
      <c r="A6" s="4" t="s">
        <v>100</v>
      </c>
      <c r="B6" s="5" t="n">
        <v>39620</v>
      </c>
      <c r="C6" s="5" t="n">
        <v>51425</v>
      </c>
    </row>
    <row r="7" spans="1:3">
      <c r="A7" s="4" t="s">
        <v>125</v>
      </c>
      <c r="B7" s="5" t="n">
        <v>776</v>
      </c>
      <c r="C7" s="5" t="n">
        <v>1227</v>
      </c>
    </row>
    <row r="8" spans="1:3">
      <c r="A8" s="4" t="s">
        <v>126</v>
      </c>
      <c r="C8" s="5" t="n">
        <v>-18</v>
      </c>
    </row>
    <row r="9" spans="1:3">
      <c r="A9" s="4" t="s">
        <v>127</v>
      </c>
      <c r="B9" s="5" t="n">
        <v>259</v>
      </c>
      <c r="C9" s="5" t="n">
        <v>278</v>
      </c>
    </row>
    <row r="10" spans="1:3">
      <c r="A10" s="4" t="s">
        <v>128</v>
      </c>
      <c r="B10" s="5" t="n">
        <v>4099</v>
      </c>
      <c r="C10" s="5" t="n">
        <v>-3124</v>
      </c>
    </row>
    <row r="11" spans="1:3">
      <c r="A11" s="4" t="s">
        <v>129</v>
      </c>
      <c r="B11" s="5" t="n">
        <v>547</v>
      </c>
      <c r="C11" s="5" t="n">
        <v>340</v>
      </c>
    </row>
    <row r="12" spans="1:3">
      <c r="A12" s="4" t="s">
        <v>130</v>
      </c>
      <c r="C12" s="5" t="n">
        <v>3300</v>
      </c>
    </row>
    <row r="13" spans="1:3">
      <c r="A13" s="4" t="s">
        <v>102</v>
      </c>
      <c r="B13" s="5" t="n">
        <v>2173</v>
      </c>
      <c r="C13" s="5" t="n">
        <v>6678</v>
      </c>
    </row>
    <row r="14" spans="1:3">
      <c r="A14" s="4" t="s">
        <v>131</v>
      </c>
      <c r="B14" s="5" t="n">
        <v>8210</v>
      </c>
      <c r="C14" s="5" t="n">
        <v>-399</v>
      </c>
    </row>
    <row r="15" spans="1:3">
      <c r="A15" s="4" t="s">
        <v>132</v>
      </c>
      <c r="B15" s="5" t="n">
        <v>69502</v>
      </c>
      <c r="C15" s="5" t="n">
        <v>57270</v>
      </c>
    </row>
    <row r="16" spans="1:3">
      <c r="A16" s="3" t="s">
        <v>133</v>
      </c>
    </row>
    <row r="17" spans="1:3">
      <c r="A17" s="4" t="s">
        <v>134</v>
      </c>
      <c r="B17" s="5" t="n">
        <v>803</v>
      </c>
      <c r="C17" s="5" t="n">
        <v>718</v>
      </c>
    </row>
    <row r="18" spans="1:3">
      <c r="A18" s="4" t="s">
        <v>135</v>
      </c>
      <c r="B18" s="5" t="n">
        <v>1000</v>
      </c>
      <c r="C18" s="5" t="n">
        <v>5043</v>
      </c>
    </row>
    <row r="19" spans="1:3">
      <c r="A19" s="4" t="s">
        <v>136</v>
      </c>
      <c r="B19" s="5" t="n">
        <v>-18398</v>
      </c>
      <c r="C19" s="5" t="n">
        <v>-10217</v>
      </c>
    </row>
    <row r="20" spans="1:3">
      <c r="A20" s="4" t="s">
        <v>137</v>
      </c>
      <c r="C20" s="5" t="n">
        <v>-485</v>
      </c>
    </row>
    <row r="21" spans="1:3">
      <c r="A21" s="4" t="s">
        <v>138</v>
      </c>
      <c r="B21" s="5" t="n">
        <v>-13447</v>
      </c>
      <c r="C21" s="5" t="n">
        <v>-4941</v>
      </c>
    </row>
    <row r="22" spans="1:3">
      <c r="A22" s="3" t="s">
        <v>139</v>
      </c>
    </row>
    <row r="23" spans="1:3">
      <c r="A23" s="4" t="s">
        <v>140</v>
      </c>
      <c r="B23" s="5" t="n">
        <v>68442</v>
      </c>
      <c r="C23" s="5" t="n">
        <v>106720</v>
      </c>
    </row>
    <row r="24" spans="1:3">
      <c r="A24" s="4" t="s">
        <v>141</v>
      </c>
      <c r="B24" s="5" t="n">
        <v>-62442</v>
      </c>
      <c r="C24" s="5" t="n">
        <v>-96220</v>
      </c>
    </row>
    <row r="25" spans="1:3">
      <c r="A25" s="4" t="s">
        <v>142</v>
      </c>
      <c r="B25" s="5" t="n">
        <v>-1708</v>
      </c>
      <c r="C25" s="5" t="n">
        <v>-2319</v>
      </c>
    </row>
    <row r="26" spans="1:3">
      <c r="A26" s="4" t="s">
        <v>143</v>
      </c>
      <c r="C26" s="5" t="n">
        <v>-750</v>
      </c>
    </row>
    <row r="27" spans="1:3">
      <c r="A27" s="4" t="s">
        <v>144</v>
      </c>
      <c r="B27" s="5" t="n">
        <v>-3441</v>
      </c>
      <c r="C27" s="5" t="n">
        <v>-901</v>
      </c>
    </row>
    <row r="28" spans="1:3">
      <c r="A28" s="4" t="s">
        <v>145</v>
      </c>
      <c r="B28" s="5" t="n">
        <v>-63</v>
      </c>
      <c r="C28" s="5" t="n">
        <v>-22</v>
      </c>
    </row>
    <row r="29" spans="1:3">
      <c r="A29" s="4" t="s">
        <v>146</v>
      </c>
      <c r="B29" s="5" t="n">
        <v>-399</v>
      </c>
      <c r="C29" s="5" t="n">
        <v>-1446</v>
      </c>
    </row>
    <row r="30" spans="1:3">
      <c r="A30" s="4" t="s">
        <v>147</v>
      </c>
      <c r="C30" s="5" t="n">
        <v>-18</v>
      </c>
    </row>
    <row r="31" spans="1:3">
      <c r="A31" s="4" t="s">
        <v>148</v>
      </c>
      <c r="B31" s="5" t="n">
        <v>-54250</v>
      </c>
      <c r="C31" s="5" t="n">
        <v>-57479</v>
      </c>
    </row>
    <row r="32" spans="1:3">
      <c r="A32" s="4" t="s">
        <v>149</v>
      </c>
      <c r="B32" s="5" t="n">
        <v>-53861</v>
      </c>
      <c r="C32" s="5" t="n">
        <v>-52435</v>
      </c>
    </row>
    <row r="33" spans="1:3">
      <c r="A33" s="4" t="s">
        <v>150</v>
      </c>
      <c r="B33" s="5" t="n">
        <v>2194</v>
      </c>
      <c r="C33" s="5" t="n">
        <v>-106</v>
      </c>
    </row>
    <row r="34" spans="1:3">
      <c r="A34" s="4" t="s">
        <v>151</v>
      </c>
      <c r="B34" s="5" t="n">
        <v>3191</v>
      </c>
      <c r="C34" s="5" t="n">
        <v>3897</v>
      </c>
    </row>
    <row r="35" spans="1:3">
      <c r="A35" s="4" t="s">
        <v>152</v>
      </c>
      <c r="B35" s="5" t="n">
        <v>5385</v>
      </c>
      <c r="C35" s="6" t="n">
        <v>3791</v>
      </c>
    </row>
    <row r="36" spans="1:3">
      <c r="A36" s="4" t="s">
        <v>153</v>
      </c>
    </row>
    <row r="37" spans="1:3">
      <c r="A37" s="3" t="s">
        <v>133</v>
      </c>
    </row>
    <row r="38" spans="1:3">
      <c r="A38" s="4" t="s">
        <v>135</v>
      </c>
      <c r="B38" s="6" t="n">
        <v>3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10</v>
      </c>
      <c r="D1" s="2" t="s">
        <v>50</v>
      </c>
    </row>
    <row r="2" spans="1:4">
      <c r="A2" s="3" t="s">
        <v>445</v>
      </c>
    </row>
    <row r="3" spans="1:4">
      <c r="A3" s="4" t="s">
        <v>446</v>
      </c>
      <c r="B3" s="6" t="n">
        <v>773609</v>
      </c>
      <c r="D3" s="6" t="n">
        <v>841146</v>
      </c>
    </row>
    <row r="4" spans="1:4">
      <c r="A4" s="4" t="s">
        <v>434</v>
      </c>
      <c r="B4" s="5" t="n">
        <v>-191049</v>
      </c>
      <c r="D4" s="5" t="n">
        <v>-193733</v>
      </c>
    </row>
    <row r="5" spans="1:4">
      <c r="A5" s="4" t="s">
        <v>56</v>
      </c>
      <c r="B5" s="5" t="n">
        <v>582560</v>
      </c>
      <c r="C5" s="6" t="n">
        <v>42000</v>
      </c>
      <c r="D5" s="5" t="n">
        <v>647413</v>
      </c>
    </row>
    <row r="6" spans="1:4">
      <c r="A6" s="4" t="s">
        <v>435</v>
      </c>
    </row>
    <row r="7" spans="1:4">
      <c r="A7" s="3" t="s">
        <v>445</v>
      </c>
    </row>
    <row r="8" spans="1:4">
      <c r="A8" s="4" t="s">
        <v>446</v>
      </c>
      <c r="B8" s="5" t="n">
        <v>264698</v>
      </c>
      <c r="D8" s="5" t="n">
        <v>283137</v>
      </c>
    </row>
    <row r="9" spans="1:4">
      <c r="A9" s="4" t="s">
        <v>436</v>
      </c>
    </row>
    <row r="10" spans="1:4">
      <c r="A10" s="3" t="s">
        <v>445</v>
      </c>
    </row>
    <row r="11" spans="1:4">
      <c r="A11" s="4" t="s">
        <v>446</v>
      </c>
      <c r="B11" s="5" t="n">
        <v>300732</v>
      </c>
      <c r="D11" s="5" t="n">
        <v>361579</v>
      </c>
    </row>
    <row r="12" spans="1:4">
      <c r="A12" s="4" t="s">
        <v>447</v>
      </c>
    </row>
    <row r="13" spans="1:4">
      <c r="A13" s="3" t="s">
        <v>445</v>
      </c>
    </row>
    <row r="14" spans="1:4">
      <c r="A14" s="4" t="s">
        <v>446</v>
      </c>
      <c r="B14" s="5" t="n">
        <v>8576</v>
      </c>
      <c r="D14" s="5" t="n">
        <v>7936</v>
      </c>
    </row>
    <row r="15" spans="1:4">
      <c r="A15" s="4" t="s">
        <v>437</v>
      </c>
    </row>
    <row r="16" spans="1:4">
      <c r="A16" s="3" t="s">
        <v>445</v>
      </c>
    </row>
    <row r="17" spans="1:4">
      <c r="A17" s="4" t="s">
        <v>446</v>
      </c>
      <c r="B17" s="5" t="n">
        <v>191838</v>
      </c>
      <c r="D17" s="5" t="n">
        <v>184653</v>
      </c>
    </row>
    <row r="18" spans="1:4">
      <c r="A18" s="4" t="s">
        <v>448</v>
      </c>
    </row>
    <row r="19" spans="1:4">
      <c r="A19" s="3" t="s">
        <v>445</v>
      </c>
    </row>
    <row r="20" spans="1:4">
      <c r="A20" s="4" t="s">
        <v>446</v>
      </c>
      <c r="B20" s="6" t="n">
        <v>7765</v>
      </c>
      <c r="D20" s="6" t="n">
        <v>38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9</v>
      </c>
      <c r="B1" s="2" t="s">
        <v>90</v>
      </c>
      <c r="C1" s="2" t="s">
        <v>1</v>
      </c>
    </row>
    <row r="2" spans="1:6">
      <c r="B2" s="2" t="s">
        <v>2</v>
      </c>
      <c r="C2" s="2" t="s">
        <v>2</v>
      </c>
      <c r="D2" s="2" t="s">
        <v>91</v>
      </c>
      <c r="E2" s="2" t="s">
        <v>310</v>
      </c>
      <c r="F2" s="2" t="s">
        <v>50</v>
      </c>
    </row>
    <row r="3" spans="1:6">
      <c r="A3" s="3" t="s">
        <v>445</v>
      </c>
    </row>
    <row r="4" spans="1:6">
      <c r="A4" s="4" t="s">
        <v>59</v>
      </c>
      <c r="B4" s="6" t="n">
        <v>582560</v>
      </c>
      <c r="C4" s="6" t="n">
        <v>582560</v>
      </c>
      <c r="E4" s="6" t="n">
        <v>42000</v>
      </c>
      <c r="F4" s="6" t="n">
        <v>647413</v>
      </c>
    </row>
    <row r="5" spans="1:6">
      <c r="A5" s="4" t="s">
        <v>450</v>
      </c>
      <c r="B5" s="5" t="n">
        <v>14600</v>
      </c>
      <c r="C5" s="5" t="n">
        <v>14600</v>
      </c>
    </row>
    <row r="6" spans="1:6">
      <c r="A6" s="4" t="s">
        <v>451</v>
      </c>
      <c r="B6" s="5" t="n">
        <v>500</v>
      </c>
      <c r="C6" s="5" t="n">
        <v>1800</v>
      </c>
    </row>
    <row r="7" spans="1:6">
      <c r="A7" s="4" t="s">
        <v>452</v>
      </c>
      <c r="B7" s="6" t="n">
        <v>1800</v>
      </c>
      <c r="C7" s="6" t="n">
        <v>1800</v>
      </c>
      <c r="D7" s="6" t="n">
        <v>8900</v>
      </c>
    </row>
    <row r="8" spans="1:6">
      <c r="A8" s="4" t="s">
        <v>453</v>
      </c>
    </row>
    <row r="9" spans="1:6">
      <c r="A9" s="3" t="s">
        <v>445</v>
      </c>
    </row>
    <row r="10" spans="1:6">
      <c r="A10" s="4" t="s">
        <v>452</v>
      </c>
      <c r="D10" s="5" t="n">
        <v>1200</v>
      </c>
    </row>
    <row r="11" spans="1:6">
      <c r="A11" s="4" t="s">
        <v>454</v>
      </c>
    </row>
    <row r="12" spans="1:6">
      <c r="A12" s="3" t="s">
        <v>445</v>
      </c>
    </row>
    <row r="13" spans="1:6">
      <c r="A13" s="4" t="s">
        <v>452</v>
      </c>
      <c r="D13" s="6" t="n">
        <v>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0</v>
      </c>
    </row>
    <row r="2" spans="1:3">
      <c r="A2" s="3" t="s">
        <v>456</v>
      </c>
    </row>
    <row r="3" spans="1:3">
      <c r="A3" s="4" t="s">
        <v>457</v>
      </c>
      <c r="B3" s="6" t="n">
        <v>130109</v>
      </c>
      <c r="C3" s="6" t="n">
        <v>143587</v>
      </c>
    </row>
    <row r="4" spans="1:3">
      <c r="A4" s="4" t="s">
        <v>458</v>
      </c>
      <c r="B4" s="5" t="n">
        <v>-82531</v>
      </c>
      <c r="C4" s="5" t="n">
        <v>-84524</v>
      </c>
    </row>
    <row r="5" spans="1:3">
      <c r="A5" s="4" t="s">
        <v>61</v>
      </c>
      <c r="B5" s="5" t="n">
        <v>47578</v>
      </c>
      <c r="C5" s="5" t="n">
        <v>59063</v>
      </c>
    </row>
    <row r="6" spans="1:3">
      <c r="A6" s="4" t="s">
        <v>459</v>
      </c>
    </row>
    <row r="7" spans="1:3">
      <c r="A7" s="3" t="s">
        <v>456</v>
      </c>
    </row>
    <row r="8" spans="1:3">
      <c r="A8" s="4" t="s">
        <v>457</v>
      </c>
      <c r="B8" s="5" t="n">
        <v>124479</v>
      </c>
      <c r="C8" s="5" t="n">
        <v>126734</v>
      </c>
    </row>
    <row r="9" spans="1:3">
      <c r="A9" s="4" t="s">
        <v>458</v>
      </c>
      <c r="B9" s="5" t="n">
        <v>-77256</v>
      </c>
      <c r="C9" s="5" t="n">
        <v>-69265</v>
      </c>
    </row>
    <row r="10" spans="1:3">
      <c r="A10" s="4" t="s">
        <v>61</v>
      </c>
      <c r="B10" s="5" t="n">
        <v>47223</v>
      </c>
      <c r="C10" s="5" t="n">
        <v>57469</v>
      </c>
    </row>
    <row r="11" spans="1:3">
      <c r="A11" s="4" t="s">
        <v>460</v>
      </c>
    </row>
    <row r="12" spans="1:3">
      <c r="A12" s="3" t="s">
        <v>456</v>
      </c>
    </row>
    <row r="13" spans="1:3">
      <c r="A13" s="4" t="s">
        <v>457</v>
      </c>
      <c r="B13" s="5" t="n">
        <v>1078</v>
      </c>
      <c r="C13" s="5" t="n">
        <v>1095</v>
      </c>
    </row>
    <row r="14" spans="1:3">
      <c r="A14" s="4" t="s">
        <v>458</v>
      </c>
      <c r="B14" s="5" t="n">
        <v>-1055</v>
      </c>
      <c r="C14" s="5" t="n">
        <v>-1006</v>
      </c>
    </row>
    <row r="15" spans="1:3">
      <c r="A15" s="4" t="s">
        <v>61</v>
      </c>
      <c r="B15" s="5" t="n">
        <v>23</v>
      </c>
      <c r="C15" s="5" t="n">
        <v>89</v>
      </c>
    </row>
    <row r="16" spans="1:3">
      <c r="A16" s="4" t="s">
        <v>461</v>
      </c>
    </row>
    <row r="17" spans="1:3">
      <c r="A17" s="3" t="s">
        <v>456</v>
      </c>
    </row>
    <row r="18" spans="1:3">
      <c r="A18" s="4" t="s">
        <v>457</v>
      </c>
      <c r="B18" s="5" t="n">
        <v>4552</v>
      </c>
      <c r="C18" s="5" t="n">
        <v>4581</v>
      </c>
    </row>
    <row r="19" spans="1:3">
      <c r="A19" s="4" t="s">
        <v>458</v>
      </c>
      <c r="B19" s="5" t="n">
        <v>-4220</v>
      </c>
      <c r="C19" s="5" t="n">
        <v>-4077</v>
      </c>
    </row>
    <row r="20" spans="1:3">
      <c r="A20" s="4" t="s">
        <v>61</v>
      </c>
      <c r="B20" s="6" t="n">
        <v>332</v>
      </c>
      <c r="C20" s="5" t="n">
        <v>504</v>
      </c>
    </row>
    <row r="21" spans="1:3">
      <c r="A21" s="4" t="s">
        <v>462</v>
      </c>
    </row>
    <row r="22" spans="1:3">
      <c r="A22" s="3" t="s">
        <v>456</v>
      </c>
    </row>
    <row r="23" spans="1:3">
      <c r="A23" s="4" t="s">
        <v>457</v>
      </c>
      <c r="C23" s="5" t="n">
        <v>11177</v>
      </c>
    </row>
    <row r="24" spans="1:3">
      <c r="A24" s="4" t="s">
        <v>458</v>
      </c>
      <c r="C24" s="5" t="n">
        <v>-10176</v>
      </c>
    </row>
    <row r="25" spans="1:3">
      <c r="A25" s="4" t="s">
        <v>61</v>
      </c>
      <c r="C25" s="6" t="n">
        <v>1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63</v>
      </c>
      <c r="B1" s="2" t="s">
        <v>90</v>
      </c>
      <c r="C1" s="2" t="s">
        <v>1</v>
      </c>
    </row>
    <row r="2" spans="1:3">
      <c r="B2" s="2" t="s">
        <v>2</v>
      </c>
      <c r="C2" s="2" t="s">
        <v>2</v>
      </c>
    </row>
    <row r="3" spans="1:3">
      <c r="A3" s="3" t="s">
        <v>464</v>
      </c>
    </row>
    <row r="4" spans="1:3">
      <c r="A4" s="4" t="s">
        <v>465</v>
      </c>
      <c r="C4" s="6" t="n">
        <v>88764</v>
      </c>
    </row>
    <row r="5" spans="1:3">
      <c r="A5" s="4" t="s">
        <v>466</v>
      </c>
      <c r="B5" s="6" t="n">
        <v>88764</v>
      </c>
      <c r="C5" s="5" t="n">
        <v>88764</v>
      </c>
    </row>
    <row r="6" spans="1:3">
      <c r="A6" s="4" t="s">
        <v>467</v>
      </c>
    </row>
    <row r="7" spans="1:3">
      <c r="A7" s="3" t="s">
        <v>464</v>
      </c>
    </row>
    <row r="8" spans="1:3">
      <c r="A8" s="4" t="s">
        <v>465</v>
      </c>
      <c r="C8" s="5" t="n">
        <v>69687</v>
      </c>
    </row>
    <row r="9" spans="1:3">
      <c r="A9" s="4" t="s">
        <v>468</v>
      </c>
      <c r="B9" s="5" t="n">
        <v>4500</v>
      </c>
      <c r="C9" s="5" t="n">
        <v>4451</v>
      </c>
    </row>
    <row r="10" spans="1:3">
      <c r="A10" s="4" t="s">
        <v>466</v>
      </c>
      <c r="B10" s="5" t="n">
        <v>74138</v>
      </c>
      <c r="C10" s="5" t="n">
        <v>74138</v>
      </c>
    </row>
    <row r="11" spans="1:3">
      <c r="A11" s="4" t="s">
        <v>469</v>
      </c>
    </row>
    <row r="12" spans="1:3">
      <c r="A12" s="3" t="s">
        <v>464</v>
      </c>
    </row>
    <row r="13" spans="1:3">
      <c r="A13" s="4" t="s">
        <v>465</v>
      </c>
      <c r="C13" s="5" t="n">
        <v>19077</v>
      </c>
    </row>
    <row r="14" spans="1:3">
      <c r="A14" s="4" t="s">
        <v>468</v>
      </c>
      <c r="C14" s="5" t="n">
        <v>-4451</v>
      </c>
    </row>
    <row r="15" spans="1:3">
      <c r="A15" s="4" t="s">
        <v>466</v>
      </c>
      <c r="B15" s="6" t="n">
        <v>14626</v>
      </c>
      <c r="C15" s="6" t="n">
        <v>146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70</v>
      </c>
      <c r="B1" s="2" t="s">
        <v>90</v>
      </c>
      <c r="C1" s="2" t="s">
        <v>1</v>
      </c>
    </row>
    <row r="2" spans="1:3">
      <c r="B2" s="2" t="s">
        <v>2</v>
      </c>
      <c r="C2" s="2" t="s">
        <v>2</v>
      </c>
    </row>
    <row r="3" spans="1:3">
      <c r="A3" s="4" t="s">
        <v>467</v>
      </c>
    </row>
    <row r="4" spans="1:3">
      <c r="A4" s="3" t="s">
        <v>464</v>
      </c>
    </row>
    <row r="5" spans="1:3">
      <c r="A5" s="4" t="s">
        <v>471</v>
      </c>
      <c r="B5" s="6" t="n">
        <v>4500</v>
      </c>
      <c r="C5" s="6" t="n">
        <v>4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0</v>
      </c>
    </row>
    <row r="2" spans="1:3">
      <c r="A2" s="3" t="s">
        <v>204</v>
      </c>
    </row>
    <row r="3" spans="1:3">
      <c r="A3" s="4" t="s">
        <v>473</v>
      </c>
      <c r="B3" s="6" t="n">
        <v>504000</v>
      </c>
      <c r="C3" s="6" t="n">
        <v>498000</v>
      </c>
    </row>
    <row r="4" spans="1:3">
      <c r="A4" s="4" t="s">
        <v>474</v>
      </c>
      <c r="B4" s="5" t="n">
        <v>23219</v>
      </c>
      <c r="C4" s="5" t="n">
        <v>24927</v>
      </c>
    </row>
    <row r="5" spans="1:3">
      <c r="A5" s="4" t="s">
        <v>475</v>
      </c>
      <c r="B5" s="5" t="n">
        <v>527219</v>
      </c>
      <c r="C5" s="5" t="n">
        <v>522927</v>
      </c>
    </row>
    <row r="6" spans="1:3">
      <c r="A6" s="4" t="s">
        <v>476</v>
      </c>
      <c r="B6" s="5" t="n">
        <v>2427</v>
      </c>
      <c r="C6" s="5" t="n">
        <v>2296</v>
      </c>
    </row>
    <row r="7" spans="1:3">
      <c r="A7" s="4" t="s">
        <v>477</v>
      </c>
      <c r="B7" s="5" t="n">
        <v>524792</v>
      </c>
      <c r="C7" s="5" t="n">
        <v>520631</v>
      </c>
    </row>
    <row r="8" spans="1:3">
      <c r="A8" s="4" t="s">
        <v>478</v>
      </c>
      <c r="B8" s="5" t="n">
        <v>4020</v>
      </c>
      <c r="C8" s="5" t="n">
        <v>1355</v>
      </c>
    </row>
    <row r="9" spans="1:3">
      <c r="A9" s="4" t="s">
        <v>479</v>
      </c>
      <c r="B9" s="6" t="n">
        <v>520772</v>
      </c>
      <c r="C9" s="6" t="n">
        <v>519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0</v>
      </c>
    </row>
    <row r="2" spans="1:3">
      <c r="A2" s="3" t="s">
        <v>481</v>
      </c>
    </row>
    <row r="3" spans="1:3">
      <c r="A3" s="4" t="s">
        <v>16</v>
      </c>
      <c r="B3" s="6" t="n">
        <v>775</v>
      </c>
    </row>
    <row r="4" spans="1:3">
      <c r="A4" s="4" t="s">
        <v>482</v>
      </c>
      <c r="B4" s="5" t="n">
        <v>3166</v>
      </c>
    </row>
    <row r="5" spans="1:3">
      <c r="A5" s="4" t="s">
        <v>483</v>
      </c>
      <c r="B5" s="5" t="n">
        <v>3266</v>
      </c>
    </row>
    <row r="6" spans="1:3">
      <c r="A6" s="4" t="s">
        <v>484</v>
      </c>
      <c r="B6" s="5" t="n">
        <v>3367</v>
      </c>
    </row>
    <row r="7" spans="1:3">
      <c r="A7" s="4" t="s">
        <v>485</v>
      </c>
      <c r="B7" s="5" t="n">
        <v>3469</v>
      </c>
    </row>
    <row r="8" spans="1:3">
      <c r="A8" s="4" t="s">
        <v>486</v>
      </c>
      <c r="B8" s="5" t="n">
        <v>516307</v>
      </c>
    </row>
    <row r="9" spans="1:3">
      <c r="A9" s="4" t="s">
        <v>487</v>
      </c>
      <c r="B9" s="5" t="n">
        <v>530350</v>
      </c>
    </row>
    <row r="10" spans="1:3">
      <c r="A10" s="4" t="s">
        <v>488</v>
      </c>
      <c r="B10" s="5" t="n">
        <v>3131</v>
      </c>
    </row>
    <row r="11" spans="1:3">
      <c r="A11" s="4" t="s">
        <v>475</v>
      </c>
      <c r="B11" s="5" t="n">
        <v>527219</v>
      </c>
    </row>
    <row r="12" spans="1:3">
      <c r="A12" s="4" t="s">
        <v>66</v>
      </c>
      <c r="B12" s="5" t="n">
        <v>2427</v>
      </c>
      <c r="C12" s="6" t="n">
        <v>2296</v>
      </c>
    </row>
    <row r="13" spans="1:3">
      <c r="A13" s="4" t="s">
        <v>489</v>
      </c>
      <c r="B13" s="5" t="n">
        <v>524792</v>
      </c>
    </row>
    <row r="14" spans="1:3">
      <c r="A14" s="4" t="s">
        <v>490</v>
      </c>
    </row>
    <row r="15" spans="1:3">
      <c r="A15" s="3" t="s">
        <v>481</v>
      </c>
    </row>
    <row r="16" spans="1:3">
      <c r="A16" s="4" t="s">
        <v>486</v>
      </c>
      <c r="B16" s="5" t="n">
        <v>504000</v>
      </c>
    </row>
    <row r="17" spans="1:3">
      <c r="A17" s="4" t="s">
        <v>487</v>
      </c>
      <c r="B17" s="5" t="n">
        <v>504000</v>
      </c>
    </row>
    <row r="18" spans="1:3">
      <c r="A18" s="4" t="s">
        <v>475</v>
      </c>
      <c r="B18" s="5" t="n">
        <v>504000</v>
      </c>
    </row>
    <row r="19" spans="1:3">
      <c r="A19" s="4" t="s">
        <v>489</v>
      </c>
      <c r="B19" s="5" t="n">
        <v>504000</v>
      </c>
    </row>
    <row r="20" spans="1:3">
      <c r="A20" s="4" t="s">
        <v>491</v>
      </c>
    </row>
    <row r="21" spans="1:3">
      <c r="A21" s="3" t="s">
        <v>481</v>
      </c>
    </row>
    <row r="22" spans="1:3">
      <c r="A22" s="4" t="s">
        <v>16</v>
      </c>
      <c r="B22" s="5" t="n">
        <v>775</v>
      </c>
    </row>
    <row r="23" spans="1:3">
      <c r="A23" s="4" t="s">
        <v>482</v>
      </c>
      <c r="B23" s="5" t="n">
        <v>3166</v>
      </c>
    </row>
    <row r="24" spans="1:3">
      <c r="A24" s="4" t="s">
        <v>483</v>
      </c>
      <c r="B24" s="5" t="n">
        <v>3266</v>
      </c>
    </row>
    <row r="25" spans="1:3">
      <c r="A25" s="4" t="s">
        <v>484</v>
      </c>
      <c r="B25" s="5" t="n">
        <v>3367</v>
      </c>
    </row>
    <row r="26" spans="1:3">
      <c r="A26" s="4" t="s">
        <v>485</v>
      </c>
      <c r="B26" s="5" t="n">
        <v>3469</v>
      </c>
    </row>
    <row r="27" spans="1:3">
      <c r="A27" s="4" t="s">
        <v>486</v>
      </c>
      <c r="B27" s="5" t="n">
        <v>12307</v>
      </c>
    </row>
    <row r="28" spans="1:3">
      <c r="A28" s="4" t="s">
        <v>487</v>
      </c>
      <c r="B28" s="5" t="n">
        <v>26350</v>
      </c>
    </row>
    <row r="29" spans="1:3">
      <c r="A29" s="4" t="s">
        <v>488</v>
      </c>
      <c r="B29" s="5" t="n">
        <v>3131</v>
      </c>
    </row>
    <row r="30" spans="1:3">
      <c r="A30" s="4" t="s">
        <v>475</v>
      </c>
      <c r="B30" s="5" t="n">
        <v>23219</v>
      </c>
    </row>
    <row r="31" spans="1:3">
      <c r="A31" s="4" t="s">
        <v>66</v>
      </c>
      <c r="B31" s="5" t="n">
        <v>2427</v>
      </c>
    </row>
    <row r="32" spans="1:3">
      <c r="A32" s="4" t="s">
        <v>489</v>
      </c>
      <c r="B32" s="6" t="n">
        <v>20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21"/>
    <col customWidth="1" max="6" min="6" width="21"/>
  </cols>
  <sheetData>
    <row r="1" spans="1:6">
      <c r="A1" s="1" t="s">
        <v>492</v>
      </c>
      <c r="B1" s="2" t="s">
        <v>493</v>
      </c>
      <c r="C1" s="2" t="s">
        <v>424</v>
      </c>
      <c r="D1" s="2" t="s">
        <v>494</v>
      </c>
      <c r="E1" s="2" t="s">
        <v>369</v>
      </c>
      <c r="F1" s="2" t="s">
        <v>371</v>
      </c>
    </row>
    <row r="2" spans="1:6">
      <c r="A2" s="3" t="s">
        <v>481</v>
      </c>
    </row>
    <row r="3" spans="1:6">
      <c r="A3" s="4" t="s">
        <v>495</v>
      </c>
      <c r="C3" s="6" t="n">
        <v>5400000</v>
      </c>
      <c r="D3" s="6" t="n">
        <v>5400000</v>
      </c>
      <c r="F3" s="6" t="n">
        <v>5200000</v>
      </c>
    </row>
    <row r="4" spans="1:6">
      <c r="A4" s="4" t="s">
        <v>496</v>
      </c>
      <c r="C4" s="5" t="n">
        <v>120500000</v>
      </c>
      <c r="D4" s="6" t="n">
        <v>120500000</v>
      </c>
    </row>
    <row r="5" spans="1:6">
      <c r="A5" s="4" t="s">
        <v>497</v>
      </c>
      <c r="D5" s="4" t="s">
        <v>498</v>
      </c>
    </row>
    <row r="6" spans="1:6">
      <c r="A6" s="4" t="s">
        <v>140</v>
      </c>
      <c r="D6" s="6" t="n">
        <v>68442000</v>
      </c>
      <c r="E6" s="6" t="n">
        <v>106720000</v>
      </c>
    </row>
    <row r="7" spans="1:6">
      <c r="A7" s="4" t="s">
        <v>499</v>
      </c>
    </row>
    <row r="8" spans="1:6">
      <c r="A8" s="3" t="s">
        <v>481</v>
      </c>
    </row>
    <row r="9" spans="1:6">
      <c r="A9" s="4" t="s">
        <v>500</v>
      </c>
      <c r="D9" s="4" t="s">
        <v>501</v>
      </c>
    </row>
    <row r="10" spans="1:6">
      <c r="A10" s="4" t="s">
        <v>496</v>
      </c>
      <c r="B10" s="6" t="n">
        <v>750000000</v>
      </c>
      <c r="C10" s="6" t="n">
        <v>650000000</v>
      </c>
      <c r="D10" s="6" t="n">
        <v>650000000</v>
      </c>
    </row>
    <row r="11" spans="1:6">
      <c r="A11" s="4" t="s">
        <v>502</v>
      </c>
      <c r="B11" s="6" t="n">
        <v>300000000</v>
      </c>
    </row>
    <row r="12" spans="1:6">
      <c r="A12" s="4" t="s">
        <v>503</v>
      </c>
      <c r="B12" s="4" t="s">
        <v>504</v>
      </c>
      <c r="D12" s="4" t="s">
        <v>505</v>
      </c>
    </row>
    <row r="13" spans="1:6">
      <c r="A13" s="4" t="s">
        <v>506</v>
      </c>
      <c r="D13" s="4" t="s">
        <v>507</v>
      </c>
    </row>
    <row r="14" spans="1:6">
      <c r="A14" s="4" t="s">
        <v>508</v>
      </c>
      <c r="D14" s="4" t="s">
        <v>509</v>
      </c>
    </row>
    <row r="15" spans="1:6">
      <c r="A15" s="4" t="s">
        <v>510</v>
      </c>
    </row>
    <row r="16" spans="1:6">
      <c r="A16" s="3" t="s">
        <v>481</v>
      </c>
    </row>
    <row r="17" spans="1:6">
      <c r="A17" s="4" t="s">
        <v>511</v>
      </c>
      <c r="D17" s="4" t="s">
        <v>512</v>
      </c>
    </row>
    <row r="18" spans="1:6">
      <c r="A18" s="4" t="s">
        <v>513</v>
      </c>
      <c r="D18" s="4" t="s">
        <v>514</v>
      </c>
    </row>
    <row r="19" spans="1:6">
      <c r="A19" s="4" t="s">
        <v>515</v>
      </c>
    </row>
    <row r="20" spans="1:6">
      <c r="A20" s="3" t="s">
        <v>481</v>
      </c>
    </row>
    <row r="21" spans="1:6">
      <c r="A21" s="4" t="s">
        <v>511</v>
      </c>
      <c r="D21" s="4" t="s">
        <v>509</v>
      </c>
    </row>
    <row r="22" spans="1:6">
      <c r="A22" s="4" t="s">
        <v>513</v>
      </c>
      <c r="D22" s="4" t="s">
        <v>516</v>
      </c>
    </row>
    <row r="23" spans="1:6">
      <c r="A23" s="4" t="s">
        <v>517</v>
      </c>
    </row>
    <row r="24" spans="1:6">
      <c r="A24" s="3" t="s">
        <v>481</v>
      </c>
    </row>
    <row r="25" spans="1:6">
      <c r="A25" s="4" t="s">
        <v>496</v>
      </c>
      <c r="B25" s="6" t="n">
        <v>516500000</v>
      </c>
    </row>
    <row r="26" spans="1:6">
      <c r="A26" s="4" t="s">
        <v>140</v>
      </c>
      <c r="B26" s="5" t="n">
        <v>4800000</v>
      </c>
    </row>
    <row r="27" spans="1:6">
      <c r="A27" s="4" t="s">
        <v>518</v>
      </c>
      <c r="B27" s="5" t="n">
        <v>300000</v>
      </c>
    </row>
    <row r="28" spans="1:6">
      <c r="A28" s="4" t="s">
        <v>519</v>
      </c>
      <c r="B28" s="5" t="n">
        <v>2000000</v>
      </c>
    </row>
    <row r="29" spans="1:6">
      <c r="A29" s="4" t="s">
        <v>520</v>
      </c>
      <c r="B29" s="6" t="n">
        <v>3100000</v>
      </c>
    </row>
    <row r="30" spans="1:6">
      <c r="A30" s="4" t="s">
        <v>521</v>
      </c>
    </row>
    <row r="31" spans="1:6">
      <c r="A31" s="3" t="s">
        <v>481</v>
      </c>
    </row>
    <row r="32" spans="1:6">
      <c r="A32" s="4" t="s">
        <v>511</v>
      </c>
      <c r="D32" s="4" t="s">
        <v>522</v>
      </c>
    </row>
    <row r="33" spans="1:6">
      <c r="A33" s="4" t="s">
        <v>523</v>
      </c>
    </row>
    <row r="34" spans="1:6">
      <c r="A34" s="3" t="s">
        <v>481</v>
      </c>
    </row>
    <row r="35" spans="1:6">
      <c r="A35" s="4" t="s">
        <v>511</v>
      </c>
      <c r="D35" s="4" t="s">
        <v>512</v>
      </c>
    </row>
    <row r="36" spans="1:6">
      <c r="A36" s="4" t="s">
        <v>524</v>
      </c>
    </row>
    <row r="37" spans="1:6">
      <c r="A37" s="3" t="s">
        <v>481</v>
      </c>
    </row>
    <row r="38" spans="1:6">
      <c r="A38" s="4" t="s">
        <v>525</v>
      </c>
      <c r="C38" s="4" t="s">
        <v>526</v>
      </c>
      <c r="D38" s="4" t="s">
        <v>526</v>
      </c>
    </row>
    <row r="39" spans="1:6">
      <c r="A39" s="4" t="s">
        <v>527</v>
      </c>
    </row>
    <row r="40" spans="1:6">
      <c r="A40" s="3" t="s">
        <v>481</v>
      </c>
    </row>
    <row r="41" spans="1:6">
      <c r="A41" s="4" t="s">
        <v>500</v>
      </c>
      <c r="D41" s="4" t="s">
        <v>528</v>
      </c>
    </row>
    <row r="42" spans="1:6">
      <c r="A42" s="4" t="s">
        <v>529</v>
      </c>
    </row>
    <row r="43" spans="1:6">
      <c r="A43" s="3" t="s">
        <v>481</v>
      </c>
    </row>
    <row r="44" spans="1:6">
      <c r="A44" s="4" t="s">
        <v>530</v>
      </c>
      <c r="D44" s="6" t="n">
        <v>35000000</v>
      </c>
    </row>
    <row r="45" spans="1:6">
      <c r="A45" s="4" t="s">
        <v>531</v>
      </c>
    </row>
    <row r="46" spans="1:6">
      <c r="A46" s="3" t="s">
        <v>481</v>
      </c>
    </row>
    <row r="47" spans="1:6">
      <c r="A47" s="4" t="s">
        <v>530</v>
      </c>
      <c r="D47" s="6" t="n">
        <v>65000000</v>
      </c>
    </row>
    <row r="48" spans="1:6">
      <c r="A48" s="4" t="s">
        <v>532</v>
      </c>
      <c r="D48" s="4" t="s">
        <v>533</v>
      </c>
    </row>
    <row r="49" spans="1:6">
      <c r="A49" s="4" t="s">
        <v>534</v>
      </c>
    </row>
    <row r="50" spans="1:6">
      <c r="A50" s="3" t="s">
        <v>481</v>
      </c>
    </row>
    <row r="51" spans="1:6">
      <c r="A51" s="4" t="s">
        <v>535</v>
      </c>
      <c r="D51" s="4" t="s">
        <v>536</v>
      </c>
    </row>
    <row r="52" spans="1:6">
      <c r="A52" s="4" t="s">
        <v>537</v>
      </c>
    </row>
    <row r="53" spans="1:6">
      <c r="A53" s="3" t="s">
        <v>481</v>
      </c>
    </row>
    <row r="54" spans="1:6">
      <c r="A54" s="4" t="s">
        <v>535</v>
      </c>
      <c r="D54" s="4" t="s">
        <v>538</v>
      </c>
    </row>
    <row r="55" spans="1:6">
      <c r="A55" s="4" t="s">
        <v>539</v>
      </c>
      <c r="D55" s="4" t="s">
        <v>540</v>
      </c>
    </row>
    <row r="56" spans="1:6">
      <c r="A56" s="4" t="s">
        <v>541</v>
      </c>
    </row>
    <row r="57" spans="1:6">
      <c r="A57" s="3" t="s">
        <v>481</v>
      </c>
    </row>
    <row r="58" spans="1:6">
      <c r="A58" s="4" t="s">
        <v>539</v>
      </c>
      <c r="D58" s="4" t="s">
        <v>540</v>
      </c>
    </row>
    <row r="59" spans="1:6">
      <c r="A59" s="4" t="s">
        <v>542</v>
      </c>
    </row>
    <row r="60" spans="1:6">
      <c r="A60" s="3" t="s">
        <v>481</v>
      </c>
    </row>
    <row r="61" spans="1:6">
      <c r="A61" s="4" t="s">
        <v>535</v>
      </c>
      <c r="D61" s="4" t="s">
        <v>543</v>
      </c>
    </row>
    <row r="62" spans="1:6">
      <c r="A62" s="4" t="s">
        <v>539</v>
      </c>
      <c r="D62" s="4" t="s">
        <v>544</v>
      </c>
    </row>
    <row r="63" spans="1:6">
      <c r="A63" s="4" t="s">
        <v>491</v>
      </c>
    </row>
    <row r="64" spans="1:6">
      <c r="A64" s="3" t="s">
        <v>481</v>
      </c>
    </row>
    <row r="65" spans="1:6">
      <c r="A65" s="4" t="s">
        <v>545</v>
      </c>
      <c r="C65" s="4" t="s">
        <v>546</v>
      </c>
      <c r="D65" s="4" t="s">
        <v>546</v>
      </c>
    </row>
    <row r="66" spans="1:6">
      <c r="A66" s="4" t="s">
        <v>547</v>
      </c>
      <c r="C66" s="6" t="n">
        <v>200000</v>
      </c>
      <c r="D66" s="6" t="n">
        <v>600000</v>
      </c>
    </row>
    <row r="67" spans="1:6">
      <c r="A67" s="4" t="s">
        <v>548</v>
      </c>
    </row>
    <row r="68" spans="1:6">
      <c r="A68" s="3" t="s">
        <v>481</v>
      </c>
    </row>
    <row r="69" spans="1:6">
      <c r="A69" s="4" t="s">
        <v>549</v>
      </c>
      <c r="C69" s="4" t="s">
        <v>550</v>
      </c>
      <c r="D69" s="4" t="s">
        <v>550</v>
      </c>
    </row>
    <row r="70" spans="1:6">
      <c r="A70" s="4" t="s">
        <v>551</v>
      </c>
      <c r="D70" s="4" t="s">
        <v>552</v>
      </c>
    </row>
    <row r="71" spans="1:6">
      <c r="A71" s="4" t="s">
        <v>553</v>
      </c>
      <c r="D71" s="5" t="n">
        <v>114</v>
      </c>
    </row>
    <row r="72" spans="1:6">
      <c r="A72" s="4" t="s">
        <v>554</v>
      </c>
      <c r="C72" s="4" t="s">
        <v>555</v>
      </c>
      <c r="D72" s="4" t="s">
        <v>555</v>
      </c>
    </row>
    <row r="73" spans="1:6">
      <c r="A73" s="4" t="s">
        <v>556</v>
      </c>
      <c r="D73" s="4" t="s">
        <v>557</v>
      </c>
    </row>
    <row r="74" spans="1:6">
      <c r="A74" s="4" t="s">
        <v>558</v>
      </c>
    </row>
    <row r="75" spans="1:6">
      <c r="A75" s="3" t="s">
        <v>481</v>
      </c>
    </row>
    <row r="76" spans="1:6">
      <c r="A76" s="4" t="s">
        <v>559</v>
      </c>
      <c r="D76" s="4" t="s">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1"/>
  </cols>
  <sheetData>
    <row r="1" spans="1:4">
      <c r="A1" s="1" t="s">
        <v>561</v>
      </c>
      <c r="B1" s="2" t="s">
        <v>90</v>
      </c>
      <c r="C1" s="2" t="s">
        <v>1</v>
      </c>
    </row>
    <row r="2" spans="1:4">
      <c r="B2" s="2" t="s">
        <v>367</v>
      </c>
      <c r="C2" s="2" t="s">
        <v>367</v>
      </c>
      <c r="D2" s="2" t="s">
        <v>371</v>
      </c>
    </row>
    <row r="3" spans="1:4">
      <c r="A3" s="3" t="s">
        <v>562</v>
      </c>
    </row>
    <row r="4" spans="1:4">
      <c r="A4" s="4" t="s">
        <v>563</v>
      </c>
      <c r="C4" s="4" t="s">
        <v>564</v>
      </c>
    </row>
    <row r="5" spans="1:4">
      <c r="A5" s="4" t="s">
        <v>565</v>
      </c>
      <c r="B5" s="4" t="s">
        <v>566</v>
      </c>
      <c r="C5" s="4" t="s">
        <v>566</v>
      </c>
    </row>
    <row r="6" spans="1:4">
      <c r="A6" s="4" t="s">
        <v>567</v>
      </c>
      <c r="B6" s="5" t="n">
        <v>400</v>
      </c>
      <c r="C6" s="5" t="n">
        <v>400</v>
      </c>
    </row>
    <row r="7" spans="1:4">
      <c r="A7" s="4" t="s">
        <v>568</v>
      </c>
      <c r="B7" s="8" t="n">
        <v>0.5</v>
      </c>
      <c r="C7" s="8" t="n">
        <v>1.4</v>
      </c>
    </row>
    <row r="8" spans="1:4">
      <c r="A8" s="4" t="s">
        <v>569</v>
      </c>
      <c r="B8" s="9" t="n">
        <v>0.1</v>
      </c>
      <c r="C8" s="9" t="n">
        <v>0.4</v>
      </c>
    </row>
    <row r="9" spans="1:4">
      <c r="A9" s="4" t="s">
        <v>570</v>
      </c>
      <c r="B9" s="8" t="n">
        <v>6.5</v>
      </c>
      <c r="C9" s="8" t="n">
        <v>19.3</v>
      </c>
    </row>
    <row r="10" spans="1:4">
      <c r="A10" s="4" t="s">
        <v>571</v>
      </c>
      <c r="B10" s="4" t="s">
        <v>572</v>
      </c>
      <c r="C10" s="4" t="s">
        <v>572</v>
      </c>
    </row>
    <row r="11" spans="1:4">
      <c r="A11" s="4" t="s">
        <v>573</v>
      </c>
      <c r="B11" s="8" t="n">
        <v>9.6</v>
      </c>
      <c r="C11" s="8" t="n">
        <v>28.3</v>
      </c>
    </row>
    <row r="12" spans="1:4">
      <c r="A12" s="4" t="s">
        <v>574</v>
      </c>
      <c r="C12" s="4" t="s">
        <v>575</v>
      </c>
    </row>
    <row r="13" spans="1:4">
      <c r="A13" s="4" t="s">
        <v>576</v>
      </c>
      <c r="B13" s="8" t="n">
        <v>6.5</v>
      </c>
      <c r="C13" s="8" t="n">
        <v>6.5</v>
      </c>
      <c r="D13" s="8" t="n">
        <v>6.3</v>
      </c>
    </row>
    <row r="14" spans="1:4">
      <c r="A14" s="4" t="s">
        <v>577</v>
      </c>
    </row>
    <row r="15" spans="1:4">
      <c r="A15" s="3" t="s">
        <v>562</v>
      </c>
    </row>
    <row r="16" spans="1:4">
      <c r="A16" s="4" t="s">
        <v>578</v>
      </c>
      <c r="C16" s="4" t="s">
        <v>579</v>
      </c>
    </row>
    <row r="17" spans="1:4">
      <c r="A17" s="4" t="s">
        <v>580</v>
      </c>
    </row>
    <row r="18" spans="1:4">
      <c r="A18" s="3" t="s">
        <v>562</v>
      </c>
    </row>
    <row r="19" spans="1:4">
      <c r="A19" s="4" t="s">
        <v>578</v>
      </c>
      <c r="C19" s="4" t="s">
        <v>3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90</v>
      </c>
      <c r="C1" s="2" t="s">
        <v>1</v>
      </c>
    </row>
    <row r="2" spans="1:3">
      <c r="B2" s="2" t="s">
        <v>2</v>
      </c>
      <c r="C2" s="2" t="s">
        <v>2</v>
      </c>
    </row>
    <row r="3" spans="1:3">
      <c r="A3" s="3" t="s">
        <v>562</v>
      </c>
    </row>
    <row r="4" spans="1:3">
      <c r="A4" s="4" t="s">
        <v>582</v>
      </c>
      <c r="B4" s="6" t="n">
        <v>7203</v>
      </c>
      <c r="C4" s="6" t="n">
        <v>21367</v>
      </c>
    </row>
    <row r="5" spans="1:3">
      <c r="A5" s="4" t="s">
        <v>583</v>
      </c>
    </row>
    <row r="6" spans="1:3">
      <c r="A6" s="3" t="s">
        <v>562</v>
      </c>
    </row>
    <row r="7" spans="1:3">
      <c r="A7" s="4" t="s">
        <v>582</v>
      </c>
      <c r="B7" s="5" t="n">
        <v>7003</v>
      </c>
      <c r="C7" s="5" t="n">
        <v>20475</v>
      </c>
    </row>
    <row r="8" spans="1:3">
      <c r="A8" s="4" t="s">
        <v>584</v>
      </c>
    </row>
    <row r="9" spans="1:3">
      <c r="A9" s="3" t="s">
        <v>562</v>
      </c>
    </row>
    <row r="10" spans="1:3">
      <c r="A10" s="4" t="s">
        <v>582</v>
      </c>
      <c r="B10" s="5" t="n">
        <v>29</v>
      </c>
      <c r="C10" s="5" t="n">
        <v>379</v>
      </c>
    </row>
    <row r="11" spans="1:3">
      <c r="A11" s="4" t="s">
        <v>585</v>
      </c>
    </row>
    <row r="12" spans="1:3">
      <c r="A12" s="3" t="s">
        <v>562</v>
      </c>
    </row>
    <row r="13" spans="1:3">
      <c r="A13" s="4" t="s">
        <v>582</v>
      </c>
      <c r="B13" s="6" t="n">
        <v>171</v>
      </c>
      <c r="C13" s="6" t="n">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0"/>
    <col customWidth="1" max="5" min="5" width="33"/>
  </cols>
  <sheetData>
    <row r="1" spans="1:5">
      <c r="A1" s="1" t="s">
        <v>154</v>
      </c>
      <c r="B1" s="2" t="s">
        <v>155</v>
      </c>
      <c r="C1" s="2" t="s">
        <v>156</v>
      </c>
      <c r="D1" s="2" t="s">
        <v>157</v>
      </c>
      <c r="E1" s="2" t="s">
        <v>158</v>
      </c>
    </row>
    <row r="2" spans="1:5">
      <c r="A2" s="4" t="s">
        <v>159</v>
      </c>
      <c r="B2" s="6" t="n">
        <v>171019</v>
      </c>
      <c r="C2" s="6" t="n">
        <v>171337</v>
      </c>
      <c r="E2" s="6" t="n">
        <v>-318</v>
      </c>
    </row>
    <row r="3" spans="1:5">
      <c r="A3" s="4" t="s">
        <v>160</v>
      </c>
      <c r="C3" s="5" t="n">
        <v>34111461</v>
      </c>
    </row>
    <row r="4" spans="1:5">
      <c r="A4" s="4" t="s">
        <v>161</v>
      </c>
      <c r="B4" s="6" t="n">
        <v>3218</v>
      </c>
      <c r="C4" s="6" t="n">
        <v>3218</v>
      </c>
    </row>
    <row r="5" spans="1:5">
      <c r="A5" s="4" t="s">
        <v>162</v>
      </c>
      <c r="B5" s="5" t="n">
        <v>155236</v>
      </c>
      <c r="C5" s="5" t="n">
        <v>136882</v>
      </c>
    </row>
    <row r="6" spans="1:5">
      <c r="A6" s="4" t="s">
        <v>163</v>
      </c>
      <c r="B6" s="6" t="n">
        <v>-807</v>
      </c>
      <c r="C6" s="6" t="n">
        <v>-1985</v>
      </c>
      <c r="D6" s="6" t="n">
        <v>1180</v>
      </c>
      <c r="E6" s="5" t="n">
        <v>-2</v>
      </c>
    </row>
    <row r="7" spans="1:5">
      <c r="A7" s="4" t="s">
        <v>164</v>
      </c>
      <c r="B7" s="5" t="n">
        <v>-22613</v>
      </c>
      <c r="C7" s="5" t="n">
        <v>-21415</v>
      </c>
      <c r="D7" s="5" t="n">
        <v>-1180</v>
      </c>
      <c r="E7" s="5" t="n">
        <v>-18</v>
      </c>
    </row>
    <row r="8" spans="1:5">
      <c r="A8" s="4" t="s">
        <v>165</v>
      </c>
      <c r="B8" s="5" t="n">
        <v>150817</v>
      </c>
      <c r="C8" s="6" t="n">
        <v>151155</v>
      </c>
      <c r="E8" s="5" t="n">
        <v>-338</v>
      </c>
    </row>
    <row r="9" spans="1:5">
      <c r="A9" s="4" t="s">
        <v>166</v>
      </c>
      <c r="C9" s="5" t="n">
        <v>34248343</v>
      </c>
    </row>
    <row r="10" spans="1:5">
      <c r="A10" s="4" t="s">
        <v>159</v>
      </c>
      <c r="B10" s="5" t="n">
        <v>171019</v>
      </c>
      <c r="C10" s="6" t="n">
        <v>171337</v>
      </c>
      <c r="E10" s="5" t="n">
        <v>-318</v>
      </c>
    </row>
    <row r="11" spans="1:5">
      <c r="A11" s="4" t="s">
        <v>160</v>
      </c>
      <c r="C11" s="5" t="n">
        <v>34111461</v>
      </c>
    </row>
    <row r="12" spans="1:5">
      <c r="A12" s="4" t="s">
        <v>161</v>
      </c>
      <c r="B12" s="5" t="n">
        <v>6518</v>
      </c>
    </row>
    <row r="13" spans="1:5">
      <c r="A13" s="4" t="s">
        <v>163</v>
      </c>
      <c r="B13" s="5" t="n">
        <v>-2437</v>
      </c>
    </row>
    <row r="14" spans="1:5">
      <c r="A14" s="4" t="s">
        <v>167</v>
      </c>
      <c r="B14" s="5" t="n">
        <v>116912</v>
      </c>
      <c r="C14" s="6" t="n">
        <v>116912</v>
      </c>
    </row>
    <row r="15" spans="1:5">
      <c r="A15" s="4" t="s">
        <v>168</v>
      </c>
      <c r="C15" s="5" t="n">
        <v>34444113</v>
      </c>
    </row>
    <row r="16" spans="1:5">
      <c r="A16" s="4" t="s">
        <v>165</v>
      </c>
      <c r="B16" s="5" t="n">
        <v>150817</v>
      </c>
      <c r="C16" s="6" t="n">
        <v>151155</v>
      </c>
      <c r="E16" s="5" t="n">
        <v>-338</v>
      </c>
    </row>
    <row r="17" spans="1:5">
      <c r="A17" s="4" t="s">
        <v>166</v>
      </c>
      <c r="C17" s="5" t="n">
        <v>34248343</v>
      </c>
    </row>
    <row r="18" spans="1:5">
      <c r="A18" s="4" t="s">
        <v>161</v>
      </c>
      <c r="B18" s="5" t="n">
        <v>3300</v>
      </c>
      <c r="C18" s="6" t="n">
        <v>3300</v>
      </c>
    </row>
    <row r="19" spans="1:5">
      <c r="A19" s="4" t="s">
        <v>162</v>
      </c>
      <c r="C19" s="5" t="n">
        <v>155236</v>
      </c>
    </row>
    <row r="20" spans="1:5">
      <c r="A20" s="4" t="s">
        <v>169</v>
      </c>
      <c r="B20" s="5" t="n">
        <v>642</v>
      </c>
      <c r="C20" s="6" t="n">
        <v>642</v>
      </c>
    </row>
    <row r="21" spans="1:5">
      <c r="A21" s="4" t="s">
        <v>170</v>
      </c>
      <c r="C21" s="5" t="n">
        <v>29995</v>
      </c>
    </row>
    <row r="22" spans="1:5">
      <c r="A22" s="4" t="s">
        <v>171</v>
      </c>
      <c r="B22" s="5" t="n">
        <v>-56</v>
      </c>
      <c r="C22" s="6" t="n">
        <v>-56</v>
      </c>
    </row>
    <row r="23" spans="1:5">
      <c r="A23" s="4" t="s">
        <v>163</v>
      </c>
      <c r="B23" s="5" t="n">
        <v>-6938</v>
      </c>
      <c r="C23" s="5" t="n">
        <v>-7068</v>
      </c>
      <c r="D23" s="5" t="n">
        <v>133</v>
      </c>
      <c r="E23" s="5" t="n">
        <v>-3</v>
      </c>
    </row>
    <row r="24" spans="1:5">
      <c r="A24" s="4" t="s">
        <v>164</v>
      </c>
      <c r="B24" s="5" t="n">
        <v>-18135</v>
      </c>
      <c r="C24" s="5" t="n">
        <v>-18002</v>
      </c>
      <c r="D24" s="5" t="n">
        <v>-133</v>
      </c>
    </row>
    <row r="25" spans="1:5">
      <c r="A25" s="4" t="s">
        <v>172</v>
      </c>
      <c r="B25" s="5" t="n">
        <v>129630</v>
      </c>
      <c r="C25" s="6" t="n">
        <v>129971</v>
      </c>
      <c r="E25" s="5" t="n">
        <v>-341</v>
      </c>
    </row>
    <row r="26" spans="1:5">
      <c r="A26" s="4" t="s">
        <v>173</v>
      </c>
      <c r="C26" s="5" t="n">
        <v>34433574</v>
      </c>
    </row>
    <row r="27" spans="1:5">
      <c r="A27" s="4" t="s">
        <v>169</v>
      </c>
      <c r="B27" s="5" t="n">
        <v>191</v>
      </c>
      <c r="C27" s="6" t="n">
        <v>-150</v>
      </c>
      <c r="E27" s="6" t="n">
        <v>341</v>
      </c>
    </row>
    <row r="28" spans="1:5">
      <c r="A28" s="4" t="s">
        <v>170</v>
      </c>
      <c r="C28" s="5" t="n">
        <v>10539</v>
      </c>
    </row>
    <row r="29" spans="1:5">
      <c r="A29" s="4" t="s">
        <v>163</v>
      </c>
      <c r="B29" s="5" t="n">
        <v>5308</v>
      </c>
      <c r="C29" s="6" t="n">
        <v>5175</v>
      </c>
      <c r="D29" s="5" t="n">
        <v>133</v>
      </c>
    </row>
    <row r="30" spans="1:5">
      <c r="A30" s="4" t="s">
        <v>164</v>
      </c>
      <c r="B30" s="5" t="n">
        <v>-18217</v>
      </c>
      <c r="C30" s="5" t="n">
        <v>-18084</v>
      </c>
      <c r="D30" s="5" t="n">
        <v>-133</v>
      </c>
    </row>
    <row r="31" spans="1:5">
      <c r="A31" s="4" t="s">
        <v>167</v>
      </c>
      <c r="B31" s="5" t="n">
        <v>116912</v>
      </c>
      <c r="C31" s="6" t="n">
        <v>116912</v>
      </c>
    </row>
    <row r="32" spans="1:5">
      <c r="A32" s="4" t="s">
        <v>168</v>
      </c>
      <c r="C32" s="5" t="n">
        <v>34444113</v>
      </c>
    </row>
    <row r="33" spans="1:5">
      <c r="A33" s="4" t="s">
        <v>174</v>
      </c>
      <c r="B33" s="5" t="n">
        <v>110933</v>
      </c>
      <c r="C33" s="6" t="n">
        <v>110933</v>
      </c>
    </row>
    <row r="34" spans="1:5">
      <c r="A34" s="4" t="s">
        <v>175</v>
      </c>
      <c r="C34" s="5" t="n">
        <v>34444113</v>
      </c>
    </row>
    <row r="35" spans="1:5">
      <c r="A35" s="4" t="s">
        <v>176</v>
      </c>
      <c r="B35" s="5" t="n">
        <v>28896</v>
      </c>
      <c r="C35" s="6" t="n">
        <v>28896</v>
      </c>
    </row>
    <row r="36" spans="1:5">
      <c r="A36" s="4" t="s">
        <v>163</v>
      </c>
      <c r="B36" s="5" t="n">
        <v>212</v>
      </c>
      <c r="C36" s="5" t="n">
        <v>79</v>
      </c>
      <c r="D36" s="5" t="n">
        <v>133</v>
      </c>
    </row>
    <row r="37" spans="1:5">
      <c r="A37" s="4" t="s">
        <v>164</v>
      </c>
      <c r="B37" s="5" t="n">
        <v>-18232</v>
      </c>
      <c r="C37" s="5" t="n">
        <v>-18099</v>
      </c>
      <c r="D37" s="5" t="n">
        <v>-133</v>
      </c>
    </row>
    <row r="38" spans="1:5">
      <c r="A38" s="4" t="s">
        <v>177</v>
      </c>
      <c r="B38" s="5" t="n">
        <v>121809</v>
      </c>
      <c r="C38" s="6" t="n">
        <v>121809</v>
      </c>
    </row>
    <row r="39" spans="1:5">
      <c r="A39" s="4" t="s">
        <v>178</v>
      </c>
      <c r="C39" s="5" t="n">
        <v>34444113</v>
      </c>
    </row>
    <row r="40" spans="1:5">
      <c r="A40" s="4" t="s">
        <v>174</v>
      </c>
      <c r="B40" s="5" t="n">
        <v>110933</v>
      </c>
      <c r="C40" s="6" t="n">
        <v>110933</v>
      </c>
    </row>
    <row r="41" spans="1:5">
      <c r="A41" s="4" t="s">
        <v>175</v>
      </c>
      <c r="C41" s="5" t="n">
        <v>34444113</v>
      </c>
    </row>
    <row r="42" spans="1:5">
      <c r="A42" s="4" t="s">
        <v>163</v>
      </c>
      <c r="B42" s="5" t="n">
        <v>13818</v>
      </c>
    </row>
    <row r="43" spans="1:5">
      <c r="A43" s="4" t="s">
        <v>179</v>
      </c>
      <c r="B43" s="5" t="n">
        <v>91792</v>
      </c>
      <c r="C43" s="6" t="n">
        <v>91792</v>
      </c>
    </row>
    <row r="44" spans="1:5">
      <c r="A44" s="4" t="s">
        <v>180</v>
      </c>
      <c r="C44" s="5" t="n">
        <v>34459936</v>
      </c>
    </row>
    <row r="45" spans="1:5">
      <c r="A45" s="4" t="s">
        <v>177</v>
      </c>
      <c r="B45" s="5" t="n">
        <v>121809</v>
      </c>
      <c r="C45" s="6" t="n">
        <v>121809</v>
      </c>
    </row>
    <row r="46" spans="1:5">
      <c r="A46" s="4" t="s">
        <v>178</v>
      </c>
      <c r="C46" s="5" t="n">
        <v>34444113</v>
      </c>
    </row>
    <row r="47" spans="1:5">
      <c r="A47" s="4" t="s">
        <v>169</v>
      </c>
      <c r="B47" s="6" t="n">
        <v>4</v>
      </c>
      <c r="C47" s="6" t="n">
        <v>4</v>
      </c>
    </row>
    <row r="48" spans="1:5">
      <c r="A48" s="4" t="s">
        <v>170</v>
      </c>
      <c r="B48" s="5" t="n">
        <v>407</v>
      </c>
      <c r="C48" s="5" t="n">
        <v>243</v>
      </c>
    </row>
    <row r="49" spans="1:5">
      <c r="A49" s="4" t="s">
        <v>181</v>
      </c>
      <c r="B49" s="6" t="n">
        <v>-6357</v>
      </c>
      <c r="C49" s="6" t="n">
        <v>-6357</v>
      </c>
    </row>
    <row r="50" spans="1:5">
      <c r="A50" s="4" t="s">
        <v>163</v>
      </c>
      <c r="B50" s="5" t="n">
        <v>6441</v>
      </c>
      <c r="C50" s="5" t="n">
        <v>6308</v>
      </c>
      <c r="D50" s="5" t="n">
        <v>133</v>
      </c>
    </row>
    <row r="51" spans="1:5">
      <c r="A51" s="4" t="s">
        <v>164</v>
      </c>
      <c r="B51" s="5" t="n">
        <v>-18232</v>
      </c>
      <c r="C51" s="5" t="n">
        <v>-18099</v>
      </c>
      <c r="D51" s="5" t="n">
        <v>-133</v>
      </c>
    </row>
    <row r="52" spans="1:5">
      <c r="A52" s="4" t="s">
        <v>182</v>
      </c>
      <c r="B52" s="5" t="n">
        <v>103665</v>
      </c>
      <c r="C52" s="6" t="n">
        <v>103665</v>
      </c>
    </row>
    <row r="53" spans="1:5">
      <c r="A53" s="4" t="s">
        <v>183</v>
      </c>
      <c r="C53" s="5" t="n">
        <v>34444356</v>
      </c>
    </row>
    <row r="54" spans="1:5">
      <c r="A54" s="4" t="s">
        <v>169</v>
      </c>
      <c r="B54" s="6" t="n">
        <v>263</v>
      </c>
      <c r="C54" s="6" t="n">
        <v>263</v>
      </c>
    </row>
    <row r="55" spans="1:5">
      <c r="A55" s="4" t="s">
        <v>170</v>
      </c>
      <c r="B55" s="5" t="n">
        <v>15580</v>
      </c>
      <c r="C55" s="5" t="n">
        <v>15580</v>
      </c>
    </row>
    <row r="56" spans="1:5">
      <c r="A56" s="4" t="s">
        <v>181</v>
      </c>
      <c r="B56" s="6" t="n">
        <v>-1053</v>
      </c>
      <c r="C56" s="6" t="n">
        <v>-1053</v>
      </c>
    </row>
    <row r="57" spans="1:5">
      <c r="A57" s="4" t="s">
        <v>163</v>
      </c>
      <c r="B57" s="5" t="n">
        <v>7165</v>
      </c>
      <c r="C57" s="5" t="n">
        <v>7032</v>
      </c>
      <c r="D57" s="5" t="n">
        <v>133</v>
      </c>
    </row>
    <row r="58" spans="1:5">
      <c r="A58" s="4" t="s">
        <v>164</v>
      </c>
      <c r="B58" s="5" t="n">
        <v>-18248</v>
      </c>
      <c r="C58" s="5" t="n">
        <v>-18115</v>
      </c>
      <c r="D58" s="6" t="n">
        <v>-133</v>
      </c>
    </row>
    <row r="59" spans="1:5">
      <c r="A59" s="4" t="s">
        <v>179</v>
      </c>
      <c r="B59" s="6" t="n">
        <v>91792</v>
      </c>
      <c r="C59" s="6" t="n">
        <v>91792</v>
      </c>
    </row>
    <row r="60" spans="1:5">
      <c r="A60" s="4" t="s">
        <v>180</v>
      </c>
      <c r="C60" s="5" t="n">
        <v>344599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24</v>
      </c>
    </row>
    <row r="2" spans="1:2">
      <c r="A2" s="3" t="s">
        <v>587</v>
      </c>
    </row>
    <row r="3" spans="1:2">
      <c r="A3" s="4" t="s">
        <v>16</v>
      </c>
      <c r="B3" s="6" t="n">
        <v>6325</v>
      </c>
    </row>
    <row r="4" spans="1:2">
      <c r="A4" s="4" t="s">
        <v>482</v>
      </c>
      <c r="B4" s="5" t="n">
        <v>23756</v>
      </c>
    </row>
    <row r="5" spans="1:2">
      <c r="A5" s="4" t="s">
        <v>483</v>
      </c>
      <c r="B5" s="5" t="n">
        <v>21065</v>
      </c>
    </row>
    <row r="6" spans="1:2">
      <c r="A6" s="4" t="s">
        <v>484</v>
      </c>
      <c r="B6" s="5" t="n">
        <v>19472</v>
      </c>
    </row>
    <row r="7" spans="1:2">
      <c r="A7" s="4" t="s">
        <v>485</v>
      </c>
      <c r="B7" s="5" t="n">
        <v>17434</v>
      </c>
    </row>
    <row r="8" spans="1:2">
      <c r="A8" s="4" t="s">
        <v>486</v>
      </c>
      <c r="B8" s="5" t="n">
        <v>81074</v>
      </c>
    </row>
    <row r="9" spans="1:2">
      <c r="A9" s="4" t="s">
        <v>588</v>
      </c>
      <c r="B9" s="5" t="n">
        <v>169126</v>
      </c>
    </row>
    <row r="10" spans="1:2">
      <c r="A10" s="4" t="s">
        <v>589</v>
      </c>
      <c r="B10" s="5" t="n">
        <v>43960</v>
      </c>
    </row>
    <row r="11" spans="1:2">
      <c r="A11" s="4" t="s">
        <v>590</v>
      </c>
      <c r="B11" s="5" t="n">
        <v>125166</v>
      </c>
    </row>
    <row r="12" spans="1:2">
      <c r="A12" s="4" t="s">
        <v>476</v>
      </c>
      <c r="B12" s="5" t="n">
        <v>23615</v>
      </c>
    </row>
    <row r="13" spans="1:2">
      <c r="A13" s="4" t="s">
        <v>489</v>
      </c>
      <c r="B13" s="6" t="n">
        <v>101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24</v>
      </c>
    </row>
    <row r="2" spans="1:2">
      <c r="A2" s="3" t="s">
        <v>592</v>
      </c>
    </row>
    <row r="3" spans="1:2">
      <c r="A3" s="4" t="s">
        <v>16</v>
      </c>
      <c r="B3" s="6" t="n">
        <v>16629</v>
      </c>
    </row>
    <row r="4" spans="1:2">
      <c r="A4" s="4" t="s">
        <v>482</v>
      </c>
      <c r="B4" s="5" t="n">
        <v>62483</v>
      </c>
    </row>
    <row r="5" spans="1:2">
      <c r="A5" s="4" t="s">
        <v>483</v>
      </c>
      <c r="B5" s="5" t="n">
        <v>56702</v>
      </c>
    </row>
    <row r="6" spans="1:2">
      <c r="A6" s="4" t="s">
        <v>484</v>
      </c>
      <c r="B6" s="5" t="n">
        <v>46313</v>
      </c>
    </row>
    <row r="7" spans="1:2">
      <c r="A7" s="4" t="s">
        <v>485</v>
      </c>
      <c r="B7" s="5" t="n">
        <v>39067</v>
      </c>
    </row>
    <row r="8" spans="1:2">
      <c r="A8" s="4" t="s">
        <v>486</v>
      </c>
      <c r="B8" s="5" t="n">
        <v>132968</v>
      </c>
    </row>
    <row r="9" spans="1:2">
      <c r="A9" s="4" t="s">
        <v>588</v>
      </c>
      <c r="B9" s="5" t="n">
        <v>354162</v>
      </c>
    </row>
    <row r="10" spans="1:2">
      <c r="A10" s="4" t="s">
        <v>593</v>
      </c>
    </row>
    <row r="11" spans="1:2">
      <c r="A11" s="3" t="s">
        <v>592</v>
      </c>
    </row>
    <row r="12" spans="1:2">
      <c r="A12" s="4" t="s">
        <v>16</v>
      </c>
      <c r="B12" s="5" t="n">
        <v>13257</v>
      </c>
    </row>
    <row r="13" spans="1:2">
      <c r="A13" s="4" t="s">
        <v>482</v>
      </c>
      <c r="B13" s="5" t="n">
        <v>48906</v>
      </c>
    </row>
    <row r="14" spans="1:2">
      <c r="A14" s="4" t="s">
        <v>483</v>
      </c>
      <c r="B14" s="5" t="n">
        <v>43064</v>
      </c>
    </row>
    <row r="15" spans="1:2">
      <c r="A15" s="4" t="s">
        <v>484</v>
      </c>
      <c r="B15" s="5" t="n">
        <v>32603</v>
      </c>
    </row>
    <row r="16" spans="1:2">
      <c r="A16" s="4" t="s">
        <v>485</v>
      </c>
      <c r="B16" s="5" t="n">
        <v>25284</v>
      </c>
    </row>
    <row r="17" spans="1:2">
      <c r="A17" s="4" t="s">
        <v>486</v>
      </c>
      <c r="B17" s="5" t="n">
        <v>88885</v>
      </c>
    </row>
    <row r="18" spans="1:2">
      <c r="A18" s="4" t="s">
        <v>588</v>
      </c>
      <c r="B18" s="5" t="n">
        <v>251999</v>
      </c>
    </row>
    <row r="19" spans="1:2">
      <c r="A19" s="4" t="s">
        <v>594</v>
      </c>
    </row>
    <row r="20" spans="1:2">
      <c r="A20" s="3" t="s">
        <v>592</v>
      </c>
    </row>
    <row r="21" spans="1:2">
      <c r="A21" s="4" t="s">
        <v>16</v>
      </c>
      <c r="B21" s="5" t="n">
        <v>2173</v>
      </c>
    </row>
    <row r="22" spans="1:2">
      <c r="A22" s="4" t="s">
        <v>482</v>
      </c>
      <c r="B22" s="5" t="n">
        <v>8692</v>
      </c>
    </row>
    <row r="23" spans="1:2">
      <c r="A23" s="4" t="s">
        <v>483</v>
      </c>
      <c r="B23" s="5" t="n">
        <v>8692</v>
      </c>
    </row>
    <row r="24" spans="1:2">
      <c r="A24" s="4" t="s">
        <v>484</v>
      </c>
      <c r="B24" s="5" t="n">
        <v>8692</v>
      </c>
    </row>
    <row r="25" spans="1:2">
      <c r="A25" s="4" t="s">
        <v>485</v>
      </c>
      <c r="B25" s="5" t="n">
        <v>8692</v>
      </c>
    </row>
    <row r="26" spans="1:2">
      <c r="A26" s="4" t="s">
        <v>486</v>
      </c>
      <c r="B26" s="5" t="n">
        <v>20535</v>
      </c>
    </row>
    <row r="27" spans="1:2">
      <c r="A27" s="4" t="s">
        <v>588</v>
      </c>
      <c r="B27" s="5" t="n">
        <v>57476</v>
      </c>
    </row>
    <row r="28" spans="1:2">
      <c r="A28" s="4" t="s">
        <v>284</v>
      </c>
    </row>
    <row r="29" spans="1:2">
      <c r="A29" s="3" t="s">
        <v>592</v>
      </c>
    </row>
    <row r="30" spans="1:2">
      <c r="A30" s="4" t="s">
        <v>16</v>
      </c>
      <c r="B30" s="5" t="n">
        <v>1199</v>
      </c>
    </row>
    <row r="31" spans="1:2">
      <c r="A31" s="4" t="s">
        <v>482</v>
      </c>
      <c r="B31" s="5" t="n">
        <v>4885</v>
      </c>
    </row>
    <row r="32" spans="1:2">
      <c r="A32" s="4" t="s">
        <v>483</v>
      </c>
      <c r="B32" s="5" t="n">
        <v>4946</v>
      </c>
    </row>
    <row r="33" spans="1:2">
      <c r="A33" s="4" t="s">
        <v>484</v>
      </c>
      <c r="B33" s="5" t="n">
        <v>5018</v>
      </c>
    </row>
    <row r="34" spans="1:2">
      <c r="A34" s="4" t="s">
        <v>485</v>
      </c>
      <c r="B34" s="5" t="n">
        <v>5091</v>
      </c>
    </row>
    <row r="35" spans="1:2">
      <c r="A35" s="4" t="s">
        <v>486</v>
      </c>
      <c r="B35" s="5" t="n">
        <v>23548</v>
      </c>
    </row>
    <row r="36" spans="1:2">
      <c r="A36" s="4" t="s">
        <v>588</v>
      </c>
      <c r="B36" s="6" t="n">
        <v>44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6"/>
    <col customWidth="1" max="6" min="6" width="21"/>
    <col customWidth="1" max="7" min="7" width="21"/>
    <col customWidth="1" max="8" min="8" width="30"/>
    <col customWidth="1" max="9" min="9" width="21"/>
    <col customWidth="1" max="10" min="10" width="17"/>
    <col customWidth="1" max="11" min="11" width="21"/>
    <col customWidth="1" max="12" min="12" width="21"/>
    <col customWidth="1" max="13" min="13" width="19"/>
  </cols>
  <sheetData>
    <row r="1" spans="1:13">
      <c r="A1" s="1" t="s">
        <v>595</v>
      </c>
      <c r="B1" s="2" t="s">
        <v>596</v>
      </c>
      <c r="C1" s="2" t="s">
        <v>597</v>
      </c>
      <c r="D1" s="2" t="s">
        <v>598</v>
      </c>
      <c r="E1" s="2" t="s">
        <v>367</v>
      </c>
      <c r="F1" s="2" t="s">
        <v>369</v>
      </c>
      <c r="G1" s="2" t="s">
        <v>599</v>
      </c>
      <c r="H1" s="2" t="s">
        <v>600</v>
      </c>
      <c r="I1" s="2" t="s">
        <v>369</v>
      </c>
      <c r="J1" s="2" t="s">
        <v>601</v>
      </c>
      <c r="K1" s="2" t="s">
        <v>602</v>
      </c>
      <c r="L1" s="2" t="s">
        <v>371</v>
      </c>
      <c r="M1" s="2" t="s">
        <v>603</v>
      </c>
    </row>
    <row r="2" spans="1:13">
      <c r="A2" s="3" t="s">
        <v>280</v>
      </c>
    </row>
    <row r="3" spans="1:13">
      <c r="A3" s="4" t="s">
        <v>54</v>
      </c>
      <c r="E3" s="6" t="n">
        <v>10878000</v>
      </c>
      <c r="H3" s="6" t="n">
        <v>10878000</v>
      </c>
      <c r="L3" s="6" t="n">
        <v>9697000</v>
      </c>
    </row>
    <row r="4" spans="1:13">
      <c r="A4" s="4" t="s">
        <v>96</v>
      </c>
      <c r="E4" s="5" t="n">
        <v>3927000</v>
      </c>
      <c r="F4" s="6" t="n">
        <v>3479000</v>
      </c>
      <c r="H4" s="5" t="n">
        <v>11087000</v>
      </c>
      <c r="I4" s="6" t="n">
        <v>11024000</v>
      </c>
    </row>
    <row r="5" spans="1:13">
      <c r="A5" s="4" t="s">
        <v>604</v>
      </c>
      <c r="E5" s="5" t="n">
        <v>518591000</v>
      </c>
      <c r="F5" s="5" t="n">
        <v>627012000</v>
      </c>
      <c r="H5" s="5" t="n">
        <v>1517458000</v>
      </c>
      <c r="I5" s="5" t="n">
        <v>1770954000</v>
      </c>
    </row>
    <row r="6" spans="1:13">
      <c r="A6" s="4" t="s">
        <v>605</v>
      </c>
      <c r="I6" s="5" t="n">
        <v>485000</v>
      </c>
    </row>
    <row r="7" spans="1:13">
      <c r="A7" s="4" t="s">
        <v>69</v>
      </c>
      <c r="E7" s="5" t="n">
        <v>34115000</v>
      </c>
      <c r="H7" s="5" t="n">
        <v>34115000</v>
      </c>
      <c r="L7" s="5" t="n">
        <v>25045000</v>
      </c>
    </row>
    <row r="8" spans="1:13">
      <c r="A8" s="4" t="s">
        <v>606</v>
      </c>
      <c r="E8" s="5" t="n">
        <v>133000</v>
      </c>
      <c r="F8" s="5" t="n">
        <v>133000</v>
      </c>
      <c r="H8" s="5" t="n">
        <v>399000</v>
      </c>
      <c r="I8" s="5" t="n">
        <v>1446000</v>
      </c>
    </row>
    <row r="9" spans="1:13">
      <c r="A9" s="4" t="s">
        <v>136</v>
      </c>
      <c r="H9" s="5" t="n">
        <v>18398000</v>
      </c>
      <c r="I9" s="5" t="n">
        <v>10217000</v>
      </c>
    </row>
    <row r="10" spans="1:13">
      <c r="A10" s="4" t="s">
        <v>607</v>
      </c>
      <c r="E10" s="6" t="n">
        <v>22921000</v>
      </c>
      <c r="F10" s="6" t="n">
        <v>21149000</v>
      </c>
      <c r="H10" s="6" t="n">
        <v>66519000</v>
      </c>
      <c r="I10" s="6" t="n">
        <v>64331000</v>
      </c>
    </row>
    <row r="11" spans="1:13">
      <c r="A11" s="4" t="s">
        <v>608</v>
      </c>
    </row>
    <row r="12" spans="1:13">
      <c r="A12" s="3" t="s">
        <v>280</v>
      </c>
    </row>
    <row r="13" spans="1:13">
      <c r="A13" s="4" t="s">
        <v>609</v>
      </c>
      <c r="E13" s="4" t="s">
        <v>610</v>
      </c>
      <c r="F13" s="4" t="s">
        <v>610</v>
      </c>
      <c r="H13" s="4" t="s">
        <v>610</v>
      </c>
      <c r="I13" s="4" t="s">
        <v>610</v>
      </c>
    </row>
    <row r="14" spans="1:13">
      <c r="A14" s="4" t="s">
        <v>96</v>
      </c>
      <c r="E14" s="6" t="n">
        <v>3900000</v>
      </c>
      <c r="F14" s="6" t="n">
        <v>3900000</v>
      </c>
      <c r="H14" s="6" t="n">
        <v>11100000</v>
      </c>
      <c r="I14" s="6" t="n">
        <v>11000000</v>
      </c>
    </row>
    <row r="15" spans="1:13">
      <c r="A15" s="4" t="s">
        <v>611</v>
      </c>
    </row>
    <row r="16" spans="1:13">
      <c r="A16" s="3" t="s">
        <v>280</v>
      </c>
    </row>
    <row r="17" spans="1:13">
      <c r="A17" s="4" t="s">
        <v>612</v>
      </c>
      <c r="E17" s="6" t="n">
        <v>3000000</v>
      </c>
      <c r="F17" s="5" t="n">
        <v>2900000</v>
      </c>
      <c r="H17" s="6" t="n">
        <v>8600000</v>
      </c>
      <c r="I17" s="5" t="n">
        <v>8900000</v>
      </c>
    </row>
    <row r="18" spans="1:13">
      <c r="A18" s="4" t="s">
        <v>153</v>
      </c>
    </row>
    <row r="19" spans="1:13">
      <c r="A19" s="3" t="s">
        <v>280</v>
      </c>
    </row>
    <row r="20" spans="1:13">
      <c r="A20" s="4" t="s">
        <v>613</v>
      </c>
      <c r="E20" s="5" t="n">
        <v>47</v>
      </c>
      <c r="H20" s="5" t="n">
        <v>47</v>
      </c>
    </row>
    <row r="21" spans="1:13">
      <c r="A21" s="4" t="s">
        <v>614</v>
      </c>
      <c r="H21" s="5" t="n">
        <v>46</v>
      </c>
    </row>
    <row r="22" spans="1:13">
      <c r="A22" s="4" t="s">
        <v>615</v>
      </c>
      <c r="E22" s="4" t="s">
        <v>336</v>
      </c>
      <c r="H22" s="4" t="s">
        <v>336</v>
      </c>
    </row>
    <row r="23" spans="1:13">
      <c r="A23" s="4" t="s">
        <v>605</v>
      </c>
      <c r="C23" s="6" t="n">
        <v>500000</v>
      </c>
      <c r="D23" s="6" t="n">
        <v>500000</v>
      </c>
    </row>
    <row r="24" spans="1:13">
      <c r="A24" s="4" t="s">
        <v>616</v>
      </c>
      <c r="E24" s="6" t="n">
        <v>10300000</v>
      </c>
      <c r="H24" s="6" t="n">
        <v>10300000</v>
      </c>
      <c r="L24" s="5" t="n">
        <v>4300000</v>
      </c>
    </row>
    <row r="25" spans="1:13">
      <c r="A25" s="4" t="s">
        <v>606</v>
      </c>
      <c r="E25" s="5" t="n">
        <v>100000</v>
      </c>
      <c r="F25" s="5" t="n">
        <v>100000</v>
      </c>
      <c r="H25" s="5" t="n">
        <v>400000</v>
      </c>
      <c r="I25" s="5" t="n">
        <v>1400000</v>
      </c>
    </row>
    <row r="26" spans="1:13">
      <c r="A26" s="4" t="s">
        <v>617</v>
      </c>
      <c r="E26" s="5" t="n">
        <v>3900000</v>
      </c>
      <c r="F26" s="5" t="n">
        <v>3900000</v>
      </c>
      <c r="H26" s="5" t="n">
        <v>11800000</v>
      </c>
      <c r="I26" s="5" t="n">
        <v>12300000</v>
      </c>
    </row>
    <row r="27" spans="1:13">
      <c r="A27" s="4" t="s">
        <v>618</v>
      </c>
    </row>
    <row r="28" spans="1:13">
      <c r="A28" s="3" t="s">
        <v>280</v>
      </c>
    </row>
    <row r="29" spans="1:13">
      <c r="A29" s="4" t="s">
        <v>604</v>
      </c>
      <c r="E29" s="5" t="n">
        <v>100000</v>
      </c>
      <c r="F29" s="5" t="n">
        <v>400000</v>
      </c>
      <c r="H29" s="5" t="n">
        <v>500000</v>
      </c>
      <c r="I29" s="5" t="n">
        <v>900000</v>
      </c>
    </row>
    <row r="30" spans="1:13">
      <c r="A30" s="4" t="s">
        <v>619</v>
      </c>
    </row>
    <row r="31" spans="1:13">
      <c r="A31" s="3" t="s">
        <v>280</v>
      </c>
    </row>
    <row r="32" spans="1:13">
      <c r="A32" s="4" t="s">
        <v>54</v>
      </c>
      <c r="E32" s="5" t="n">
        <v>3100000</v>
      </c>
      <c r="H32" s="5" t="n">
        <v>3100000</v>
      </c>
      <c r="L32" s="5" t="n">
        <v>2600000</v>
      </c>
    </row>
    <row r="33" spans="1:13">
      <c r="A33" s="4" t="s">
        <v>620</v>
      </c>
    </row>
    <row r="34" spans="1:13">
      <c r="A34" s="3" t="s">
        <v>280</v>
      </c>
    </row>
    <row r="35" spans="1:13">
      <c r="A35" s="4" t="s">
        <v>69</v>
      </c>
      <c r="E35" s="5" t="n">
        <v>23500000</v>
      </c>
      <c r="H35" s="5" t="n">
        <v>23500000</v>
      </c>
      <c r="L35" s="5" t="n">
        <v>20200000</v>
      </c>
    </row>
    <row r="36" spans="1:13">
      <c r="A36" s="4" t="s">
        <v>621</v>
      </c>
    </row>
    <row r="37" spans="1:13">
      <c r="A37" s="3" t="s">
        <v>280</v>
      </c>
    </row>
    <row r="38" spans="1:13">
      <c r="A38" s="4" t="s">
        <v>622</v>
      </c>
      <c r="K38" s="6" t="n">
        <v>183000</v>
      </c>
    </row>
    <row r="39" spans="1:13">
      <c r="A39" s="4" t="s">
        <v>623</v>
      </c>
    </row>
    <row r="40" spans="1:13">
      <c r="A40" s="3" t="s">
        <v>280</v>
      </c>
    </row>
    <row r="41" spans="1:13">
      <c r="A41" s="4" t="s">
        <v>624</v>
      </c>
      <c r="E41" s="6" t="n">
        <v>82300000</v>
      </c>
      <c r="F41" s="5" t="n">
        <v>52700000</v>
      </c>
      <c r="H41" s="6" t="n">
        <v>193800000</v>
      </c>
      <c r="I41" s="5" t="n">
        <v>154000000</v>
      </c>
    </row>
    <row r="42" spans="1:13">
      <c r="A42" s="4" t="s">
        <v>284</v>
      </c>
    </row>
    <row r="43" spans="1:13">
      <c r="A43" s="3" t="s">
        <v>280</v>
      </c>
    </row>
    <row r="44" spans="1:13">
      <c r="A44" s="4" t="s">
        <v>613</v>
      </c>
      <c r="E44" s="5" t="n">
        <v>12</v>
      </c>
      <c r="H44" s="5" t="n">
        <v>12</v>
      </c>
      <c r="M44" s="5" t="n">
        <v>43</v>
      </c>
    </row>
    <row r="45" spans="1:13">
      <c r="A45" s="4" t="s">
        <v>54</v>
      </c>
      <c r="E45" s="6" t="n">
        <v>4500000</v>
      </c>
      <c r="H45" s="6" t="n">
        <v>4500000</v>
      </c>
      <c r="L45" s="5" t="n">
        <v>5600000</v>
      </c>
    </row>
    <row r="46" spans="1:13">
      <c r="A46" s="4" t="s">
        <v>69</v>
      </c>
      <c r="E46" s="5" t="n">
        <v>3800000</v>
      </c>
      <c r="H46" s="6" t="n">
        <v>3800000</v>
      </c>
    </row>
    <row r="47" spans="1:13">
      <c r="A47" s="4" t="s">
        <v>625</v>
      </c>
      <c r="B47" s="6" t="n">
        <v>500000</v>
      </c>
    </row>
    <row r="48" spans="1:13">
      <c r="A48" s="4" t="s">
        <v>626</v>
      </c>
      <c r="H48" s="5" t="n">
        <v>70</v>
      </c>
    </row>
    <row r="49" spans="1:13">
      <c r="A49" s="4" t="s">
        <v>627</v>
      </c>
      <c r="B49" s="10" t="n">
        <v>0.01</v>
      </c>
    </row>
    <row r="50" spans="1:13">
      <c r="A50" s="4" t="s">
        <v>628</v>
      </c>
      <c r="H50" s="5" t="n">
        <v>85</v>
      </c>
    </row>
    <row r="51" spans="1:13">
      <c r="A51" s="4" t="s">
        <v>629</v>
      </c>
      <c r="E51" s="5" t="n">
        <v>600000</v>
      </c>
      <c r="H51" s="6" t="n">
        <v>2200000</v>
      </c>
    </row>
    <row r="52" spans="1:13">
      <c r="A52" s="4" t="s">
        <v>630</v>
      </c>
    </row>
    <row r="53" spans="1:13">
      <c r="A53" s="3" t="s">
        <v>280</v>
      </c>
    </row>
    <row r="54" spans="1:13">
      <c r="A54" s="4" t="s">
        <v>136</v>
      </c>
      <c r="G54" s="6" t="n">
        <v>1250000</v>
      </c>
    </row>
    <row r="55" spans="1:13">
      <c r="A55" s="4" t="s">
        <v>631</v>
      </c>
      <c r="J55" s="11" t="n">
        <v>0.005</v>
      </c>
    </row>
    <row r="56" spans="1:13">
      <c r="A56" s="4" t="s">
        <v>632</v>
      </c>
    </row>
    <row r="57" spans="1:13">
      <c r="A57" s="3" t="s">
        <v>280</v>
      </c>
    </row>
    <row r="58" spans="1:13">
      <c r="A58" s="4" t="s">
        <v>604</v>
      </c>
      <c r="E58" s="5" t="n">
        <v>100000</v>
      </c>
      <c r="F58" s="5" t="n">
        <v>100000</v>
      </c>
      <c r="H58" s="5" t="n">
        <v>700000</v>
      </c>
      <c r="I58" s="5" t="n">
        <v>400000</v>
      </c>
    </row>
    <row r="59" spans="1:13">
      <c r="A59" s="4" t="s">
        <v>69</v>
      </c>
      <c r="E59" s="5" t="n">
        <v>200000</v>
      </c>
      <c r="H59" s="5" t="n">
        <v>200000</v>
      </c>
      <c r="L59" s="6" t="n">
        <v>200000</v>
      </c>
    </row>
    <row r="60" spans="1:13">
      <c r="A60" s="4" t="s">
        <v>607</v>
      </c>
      <c r="E60" s="5" t="n">
        <v>100000</v>
      </c>
      <c r="F60" s="5" t="n">
        <v>200000</v>
      </c>
      <c r="H60" s="5" t="n">
        <v>100000</v>
      </c>
      <c r="I60" s="5" t="n">
        <v>200000</v>
      </c>
    </row>
    <row r="61" spans="1:13">
      <c r="A61" s="4" t="s">
        <v>633</v>
      </c>
      <c r="E61" s="5" t="n">
        <v>300000</v>
      </c>
      <c r="F61" s="5" t="n">
        <v>800000</v>
      </c>
      <c r="H61" s="5" t="n">
        <v>300000</v>
      </c>
      <c r="I61" s="5" t="n">
        <v>800000</v>
      </c>
    </row>
    <row r="62" spans="1:13">
      <c r="A62" s="4" t="s">
        <v>634</v>
      </c>
    </row>
    <row r="63" spans="1:13">
      <c r="A63" s="3" t="s">
        <v>280</v>
      </c>
    </row>
    <row r="64" spans="1:13">
      <c r="A64" s="4" t="s">
        <v>633</v>
      </c>
      <c r="E64" s="5" t="n">
        <v>200000</v>
      </c>
      <c r="F64" s="5" t="n">
        <v>500000</v>
      </c>
      <c r="H64" s="5" t="n">
        <v>200000</v>
      </c>
      <c r="I64" s="5" t="n">
        <v>500000</v>
      </c>
    </row>
    <row r="65" spans="1:13">
      <c r="A65" s="4" t="s">
        <v>635</v>
      </c>
    </row>
    <row r="66" spans="1:13">
      <c r="A66" s="3" t="s">
        <v>280</v>
      </c>
    </row>
    <row r="67" spans="1:13">
      <c r="A67" s="4" t="s">
        <v>636</v>
      </c>
      <c r="E67" s="6" t="n">
        <v>200000</v>
      </c>
      <c r="F67" s="6" t="n">
        <v>100000</v>
      </c>
      <c r="H67" s="6" t="n">
        <v>700000</v>
      </c>
      <c r="I67" s="6"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90</v>
      </c>
      <c r="D1" s="2" t="s">
        <v>1</v>
      </c>
    </row>
    <row r="2" spans="1:5">
      <c r="B2" s="2" t="s">
        <v>2</v>
      </c>
      <c r="C2" s="2" t="s">
        <v>91</v>
      </c>
      <c r="D2" s="2" t="s">
        <v>2</v>
      </c>
      <c r="E2" s="2" t="s">
        <v>91</v>
      </c>
    </row>
    <row r="3" spans="1:5">
      <c r="A3" s="3" t="s">
        <v>280</v>
      </c>
    </row>
    <row r="4" spans="1:5">
      <c r="A4" s="4" t="s">
        <v>638</v>
      </c>
      <c r="B4" s="6" t="n">
        <v>80667</v>
      </c>
      <c r="C4" s="6" t="n">
        <v>122383</v>
      </c>
      <c r="D4" s="6" t="n">
        <v>242655</v>
      </c>
      <c r="E4" s="6" t="n">
        <v>350454</v>
      </c>
    </row>
    <row r="5" spans="1:5">
      <c r="A5" s="4" t="s">
        <v>607</v>
      </c>
      <c r="B5" s="5" t="n">
        <v>22921</v>
      </c>
      <c r="C5" s="5" t="n">
        <v>21149</v>
      </c>
      <c r="D5" s="5" t="n">
        <v>66519</v>
      </c>
      <c r="E5" s="5" t="n">
        <v>64331</v>
      </c>
    </row>
    <row r="6" spans="1:5">
      <c r="A6" s="4" t="s">
        <v>619</v>
      </c>
    </row>
    <row r="7" spans="1:5">
      <c r="A7" s="3" t="s">
        <v>280</v>
      </c>
    </row>
    <row r="8" spans="1:5">
      <c r="A8" s="4" t="s">
        <v>638</v>
      </c>
      <c r="B8" s="5" t="n">
        <v>40435</v>
      </c>
      <c r="C8" s="5" t="n">
        <v>46060</v>
      </c>
      <c r="D8" s="5" t="n">
        <v>116056</v>
      </c>
      <c r="E8" s="5" t="n">
        <v>125627</v>
      </c>
    </row>
    <row r="9" spans="1:5">
      <c r="A9" s="4" t="s">
        <v>639</v>
      </c>
    </row>
    <row r="10" spans="1:5">
      <c r="A10" s="3" t="s">
        <v>280</v>
      </c>
    </row>
    <row r="11" spans="1:5">
      <c r="A11" s="4" t="s">
        <v>607</v>
      </c>
      <c r="B11" s="6" t="n">
        <v>3367</v>
      </c>
      <c r="C11" s="6" t="n">
        <v>4198</v>
      </c>
      <c r="D11" s="6" t="n">
        <v>11539</v>
      </c>
      <c r="E11" s="6" t="n">
        <v>125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0</v>
      </c>
      <c r="B1" s="2" t="s">
        <v>90</v>
      </c>
    </row>
    <row r="2" spans="1:3">
      <c r="B2" s="2" t="s">
        <v>312</v>
      </c>
      <c r="C2" s="2" t="s">
        <v>313</v>
      </c>
    </row>
    <row r="3" spans="1:3">
      <c r="A3" s="3" t="s">
        <v>641</v>
      </c>
    </row>
    <row r="4" spans="1:3">
      <c r="A4" s="4" t="s">
        <v>642</v>
      </c>
      <c r="B4" s="4" t="s">
        <v>643</v>
      </c>
      <c r="C4" s="4" t="s">
        <v>644</v>
      </c>
    </row>
    <row r="5" spans="1:3">
      <c r="A5" s="4" t="s">
        <v>645</v>
      </c>
      <c r="B5" s="5" t="n">
        <v>155236</v>
      </c>
      <c r="C5" s="5" t="n">
        <v>1368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90</v>
      </c>
      <c r="D1" s="2" t="s">
        <v>1</v>
      </c>
    </row>
    <row r="2" spans="1:5">
      <c r="B2" s="2" t="s">
        <v>2</v>
      </c>
      <c r="C2" s="2" t="s">
        <v>91</v>
      </c>
      <c r="D2" s="2" t="s">
        <v>2</v>
      </c>
      <c r="E2" s="2" t="s">
        <v>91</v>
      </c>
    </row>
    <row r="3" spans="1:5">
      <c r="A3" s="3" t="s">
        <v>280</v>
      </c>
    </row>
    <row r="4" spans="1:5">
      <c r="A4" s="4" t="s">
        <v>638</v>
      </c>
      <c r="B4" s="6" t="n">
        <v>80667</v>
      </c>
      <c r="C4" s="6" t="n">
        <v>122383</v>
      </c>
      <c r="D4" s="6" t="n">
        <v>242655</v>
      </c>
      <c r="E4" s="6" t="n">
        <v>350454</v>
      </c>
    </row>
    <row r="5" spans="1:5">
      <c r="A5" s="4" t="s">
        <v>607</v>
      </c>
      <c r="B5" s="5" t="n">
        <v>22921</v>
      </c>
      <c r="C5" s="5" t="n">
        <v>21149</v>
      </c>
      <c r="D5" s="5" t="n">
        <v>66519</v>
      </c>
      <c r="E5" s="5" t="n">
        <v>64331</v>
      </c>
    </row>
    <row r="6" spans="1:5">
      <c r="A6" s="4" t="s">
        <v>647</v>
      </c>
    </row>
    <row r="7" spans="1:5">
      <c r="A7" s="3" t="s">
        <v>280</v>
      </c>
    </row>
    <row r="8" spans="1:5">
      <c r="A8" s="4" t="s">
        <v>638</v>
      </c>
      <c r="B8" s="5" t="n">
        <v>35308</v>
      </c>
      <c r="C8" s="5" t="n">
        <v>68987</v>
      </c>
      <c r="D8" s="5" t="n">
        <v>110008</v>
      </c>
      <c r="E8" s="5" t="n">
        <v>201283</v>
      </c>
    </row>
    <row r="9" spans="1:5">
      <c r="A9" s="4" t="s">
        <v>648</v>
      </c>
    </row>
    <row r="10" spans="1:5">
      <c r="A10" s="3" t="s">
        <v>280</v>
      </c>
    </row>
    <row r="11" spans="1:5">
      <c r="A11" s="4" t="s">
        <v>607</v>
      </c>
      <c r="B11" s="6" t="n">
        <v>1485</v>
      </c>
      <c r="C11" s="6" t="n">
        <v>3078</v>
      </c>
      <c r="D11" s="6" t="n">
        <v>4871</v>
      </c>
      <c r="E11" s="6" t="n">
        <v>107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49</v>
      </c>
      <c r="B1" s="2" t="s">
        <v>1</v>
      </c>
    </row>
    <row r="2" spans="1:3">
      <c r="B2" s="2" t="s">
        <v>367</v>
      </c>
      <c r="C2" s="2" t="s">
        <v>371</v>
      </c>
    </row>
    <row r="3" spans="1:3">
      <c r="A3" s="3" t="s">
        <v>213</v>
      </c>
    </row>
    <row r="4" spans="1:3">
      <c r="A4" s="4" t="s">
        <v>650</v>
      </c>
      <c r="B4" s="6" t="n">
        <v>3500000</v>
      </c>
      <c r="C4" s="6" t="n">
        <v>3600000</v>
      </c>
    </row>
    <row r="5" spans="1:3">
      <c r="A5" s="4" t="s">
        <v>651</v>
      </c>
    </row>
    <row r="6" spans="1:3">
      <c r="A6" s="3" t="s">
        <v>213</v>
      </c>
    </row>
    <row r="7" spans="1:3">
      <c r="A7" s="4" t="s">
        <v>652</v>
      </c>
      <c r="B7" s="5" t="n">
        <v>3100000</v>
      </c>
      <c r="C7" s="6" t="n">
        <v>3200000</v>
      </c>
    </row>
    <row r="8" spans="1:3">
      <c r="A8" s="4" t="s">
        <v>431</v>
      </c>
    </row>
    <row r="9" spans="1:3">
      <c r="A9" s="3" t="s">
        <v>653</v>
      </c>
    </row>
    <row r="10" spans="1:3">
      <c r="A10" s="4" t="s">
        <v>654</v>
      </c>
      <c r="B10" s="6" t="n">
        <v>41000</v>
      </c>
    </row>
    <row r="11" spans="1:3">
      <c r="A11" s="4" t="s">
        <v>655</v>
      </c>
    </row>
    <row r="12" spans="1:3">
      <c r="A12" s="3" t="s">
        <v>653</v>
      </c>
    </row>
    <row r="13" spans="1:3">
      <c r="A13" s="4" t="s">
        <v>656</v>
      </c>
      <c r="B13" s="5"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0</v>
      </c>
    </row>
    <row r="2" spans="1:3">
      <c r="A2" s="3" t="s">
        <v>216</v>
      </c>
    </row>
    <row r="3" spans="1:3">
      <c r="A3" s="4" t="s">
        <v>658</v>
      </c>
      <c r="B3" s="6" t="n">
        <v>504</v>
      </c>
      <c r="C3" s="6" t="n">
        <v>4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90</v>
      </c>
    </row>
    <row r="2" spans="1:4">
      <c r="B2" s="2" t="s">
        <v>2</v>
      </c>
      <c r="C2" s="2" t="s">
        <v>308</v>
      </c>
      <c r="D2" s="2" t="s">
        <v>309</v>
      </c>
    </row>
    <row r="3" spans="1:4">
      <c r="A3" s="3" t="s">
        <v>660</v>
      </c>
    </row>
    <row r="4" spans="1:4">
      <c r="A4" s="4" t="s">
        <v>661</v>
      </c>
      <c r="B4" s="5" t="n">
        <v>28890</v>
      </c>
      <c r="C4" s="5" t="n">
        <v>29297</v>
      </c>
      <c r="D4" s="5" t="n">
        <v>30014</v>
      </c>
    </row>
    <row r="5" spans="1:4">
      <c r="A5" s="4" t="s">
        <v>662</v>
      </c>
      <c r="D5" s="5" t="n">
        <v>-717</v>
      </c>
    </row>
    <row r="6" spans="1:4">
      <c r="A6" s="4" t="s">
        <v>663</v>
      </c>
      <c r="B6" s="5" t="n">
        <v>31152</v>
      </c>
    </row>
    <row r="7" spans="1:4">
      <c r="A7" s="4" t="s">
        <v>664</v>
      </c>
      <c r="B7" s="5" t="n">
        <v>-15580</v>
      </c>
      <c r="C7" s="5" t="n">
        <v>-407</v>
      </c>
    </row>
    <row r="8" spans="1:4">
      <c r="A8" s="4" t="s">
        <v>665</v>
      </c>
      <c r="B8" s="5" t="n">
        <v>44462</v>
      </c>
      <c r="C8" s="5" t="n">
        <v>28890</v>
      </c>
      <c r="D8" s="5" t="n">
        <v>29297</v>
      </c>
    </row>
    <row r="9" spans="1:4">
      <c r="A9" s="4" t="s">
        <v>666</v>
      </c>
    </row>
    <row r="10" spans="1:4">
      <c r="A10" s="3" t="s">
        <v>660</v>
      </c>
    </row>
    <row r="11" spans="1:4">
      <c r="A11" s="4" t="s">
        <v>661</v>
      </c>
      <c r="B11" s="5" t="n">
        <v>420</v>
      </c>
      <c r="C11" s="5" t="n">
        <v>827</v>
      </c>
      <c r="D11" s="5" t="n">
        <v>827</v>
      </c>
    </row>
    <row r="12" spans="1:4">
      <c r="A12" s="4" t="s">
        <v>664</v>
      </c>
      <c r="C12" s="5" t="n">
        <v>-407</v>
      </c>
    </row>
    <row r="13" spans="1:4">
      <c r="A13" s="4" t="s">
        <v>665</v>
      </c>
      <c r="B13" s="5" t="n">
        <v>420</v>
      </c>
      <c r="C13" s="5" t="n">
        <v>420</v>
      </c>
      <c r="D13" s="5" t="n">
        <v>827</v>
      </c>
    </row>
    <row r="14" spans="1:4">
      <c r="A14" s="4" t="s">
        <v>667</v>
      </c>
    </row>
    <row r="15" spans="1:4">
      <c r="A15" s="3" t="s">
        <v>660</v>
      </c>
    </row>
    <row r="16" spans="1:4">
      <c r="A16" s="4" t="s">
        <v>661</v>
      </c>
      <c r="B16" s="5" t="n">
        <v>12890</v>
      </c>
      <c r="C16" s="5" t="n">
        <v>12890</v>
      </c>
      <c r="D16" s="5" t="n">
        <v>13607</v>
      </c>
    </row>
    <row r="17" spans="1:4">
      <c r="A17" s="4" t="s">
        <v>662</v>
      </c>
      <c r="D17" s="5" t="n">
        <v>-717</v>
      </c>
    </row>
    <row r="18" spans="1:4">
      <c r="A18" s="4" t="s">
        <v>663</v>
      </c>
      <c r="B18" s="5" t="n">
        <v>14712</v>
      </c>
    </row>
    <row r="19" spans="1:4">
      <c r="A19" s="4" t="s">
        <v>665</v>
      </c>
      <c r="B19" s="5" t="n">
        <v>27602</v>
      </c>
      <c r="C19" s="5" t="n">
        <v>12890</v>
      </c>
      <c r="D19" s="5" t="n">
        <v>12890</v>
      </c>
    </row>
    <row r="20" spans="1:4">
      <c r="A20" s="4" t="s">
        <v>668</v>
      </c>
    </row>
    <row r="21" spans="1:4">
      <c r="A21" s="3" t="s">
        <v>660</v>
      </c>
    </row>
    <row r="22" spans="1:4">
      <c r="A22" s="4" t="s">
        <v>661</v>
      </c>
      <c r="B22" s="5" t="n">
        <v>15580</v>
      </c>
      <c r="C22" s="5" t="n">
        <v>15580</v>
      </c>
      <c r="D22" s="5" t="n">
        <v>15580</v>
      </c>
    </row>
    <row r="23" spans="1:4">
      <c r="A23" s="4" t="s">
        <v>663</v>
      </c>
      <c r="B23" s="5" t="n">
        <v>16440</v>
      </c>
    </row>
    <row r="24" spans="1:4">
      <c r="A24" s="4" t="s">
        <v>664</v>
      </c>
      <c r="B24" s="5" t="n">
        <v>-15580</v>
      </c>
    </row>
    <row r="25" spans="1:4">
      <c r="A25" s="4" t="s">
        <v>665</v>
      </c>
      <c r="B25" s="5" t="n">
        <v>16440</v>
      </c>
      <c r="C25" s="5" t="n">
        <v>15580</v>
      </c>
      <c r="D25" s="5" t="n">
        <v>155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669</v>
      </c>
      <c r="B1" s="2" t="s">
        <v>330</v>
      </c>
      <c r="C1" s="2" t="s">
        <v>90</v>
      </c>
      <c r="E1" s="2" t="s">
        <v>1</v>
      </c>
      <c r="G1" s="2" t="s">
        <v>670</v>
      </c>
    </row>
    <row r="2" spans="1:7">
      <c r="B2" s="2" t="s">
        <v>671</v>
      </c>
      <c r="C2" s="2" t="s">
        <v>2</v>
      </c>
      <c r="D2" s="2" t="s">
        <v>91</v>
      </c>
      <c r="E2" s="2" t="s">
        <v>2</v>
      </c>
      <c r="F2" s="2" t="s">
        <v>91</v>
      </c>
      <c r="G2" s="2" t="s">
        <v>50</v>
      </c>
    </row>
    <row r="3" spans="1:7">
      <c r="A3" s="3" t="s">
        <v>660</v>
      </c>
    </row>
    <row r="4" spans="1:7">
      <c r="A4" s="4" t="s">
        <v>672</v>
      </c>
      <c r="C4" s="6" t="n">
        <v>100</v>
      </c>
      <c r="D4" s="6" t="n">
        <v>100</v>
      </c>
      <c r="E4" s="6" t="n">
        <v>300</v>
      </c>
      <c r="F4" s="6" t="n">
        <v>100</v>
      </c>
    </row>
    <row r="5" spans="1:7">
      <c r="A5" s="4" t="s">
        <v>673</v>
      </c>
      <c r="E5" s="5" t="n">
        <v>200</v>
      </c>
      <c r="G5" s="6" t="n">
        <v>100</v>
      </c>
    </row>
    <row r="6" spans="1:7">
      <c r="A6" s="4" t="s">
        <v>674</v>
      </c>
      <c r="E6" s="5" t="n">
        <v>547</v>
      </c>
      <c r="F6" s="5" t="n">
        <v>340</v>
      </c>
    </row>
    <row r="7" spans="1:7">
      <c r="A7" s="4" t="s">
        <v>675</v>
      </c>
      <c r="C7" s="5" t="n">
        <v>100</v>
      </c>
      <c r="E7" s="5" t="n">
        <v>100</v>
      </c>
      <c r="G7" s="6" t="n">
        <v>300</v>
      </c>
    </row>
    <row r="8" spans="1:7">
      <c r="A8" s="4" t="s">
        <v>611</v>
      </c>
    </row>
    <row r="9" spans="1:7">
      <c r="A9" s="3" t="s">
        <v>660</v>
      </c>
    </row>
    <row r="10" spans="1:7">
      <c r="A10" s="4" t="s">
        <v>674</v>
      </c>
      <c r="C10" s="6" t="n">
        <v>100</v>
      </c>
      <c r="D10" s="6" t="n">
        <v>100</v>
      </c>
      <c r="E10" s="6" t="n">
        <v>200</v>
      </c>
      <c r="F10" s="6" t="n">
        <v>200</v>
      </c>
    </row>
    <row r="11" spans="1:7">
      <c r="A11" s="4" t="s">
        <v>676</v>
      </c>
    </row>
    <row r="12" spans="1:7">
      <c r="A12" s="3" t="s">
        <v>660</v>
      </c>
    </row>
    <row r="13" spans="1:7">
      <c r="A13" s="4" t="s">
        <v>677</v>
      </c>
      <c r="E13" s="4" t="s">
        <v>678</v>
      </c>
    </row>
    <row r="14" spans="1:7">
      <c r="A14" s="4" t="s">
        <v>679</v>
      </c>
      <c r="B14" s="5" t="n">
        <v>14712</v>
      </c>
    </row>
    <row r="15" spans="1:7">
      <c r="A15" s="4" t="s">
        <v>680</v>
      </c>
      <c r="B15" s="4" t="s">
        <v>681</v>
      </c>
    </row>
    <row r="16" spans="1:7">
      <c r="A16" s="4" t="s">
        <v>682</v>
      </c>
    </row>
    <row r="17" spans="1:7">
      <c r="A17" s="3" t="s">
        <v>660</v>
      </c>
    </row>
    <row r="18" spans="1:7">
      <c r="A18" s="4" t="s">
        <v>683</v>
      </c>
      <c r="B18" s="4" t="s">
        <v>684</v>
      </c>
    </row>
    <row r="19" spans="1:7">
      <c r="A19" s="4" t="s">
        <v>685</v>
      </c>
    </row>
    <row r="20" spans="1:7">
      <c r="A20" s="3" t="s">
        <v>660</v>
      </c>
    </row>
    <row r="21" spans="1:7">
      <c r="A21" s="4" t="s">
        <v>679</v>
      </c>
      <c r="B21" s="5" t="n">
        <v>16440</v>
      </c>
    </row>
    <row r="22" spans="1:7">
      <c r="A22" s="4" t="s">
        <v>686</v>
      </c>
      <c r="B22" s="4" t="s">
        <v>57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s>
  <sheetData>
    <row r="1" spans="1:6">
      <c r="A1" s="1" t="s">
        <v>687</v>
      </c>
      <c r="B1" s="2" t="s">
        <v>90</v>
      </c>
      <c r="D1" s="2" t="s">
        <v>1</v>
      </c>
    </row>
    <row r="2" spans="1:6">
      <c r="B2" s="2" t="s">
        <v>2</v>
      </c>
      <c r="C2" s="2" t="s">
        <v>91</v>
      </c>
      <c r="D2" s="2" t="s">
        <v>2</v>
      </c>
      <c r="E2" s="2" t="s">
        <v>91</v>
      </c>
      <c r="F2" s="2" t="s">
        <v>310</v>
      </c>
    </row>
    <row r="3" spans="1:6">
      <c r="A3" s="3" t="s">
        <v>688</v>
      </c>
    </row>
    <row r="4" spans="1:6">
      <c r="A4" s="4" t="s">
        <v>689</v>
      </c>
      <c r="B4" s="6" t="n">
        <v>-1180</v>
      </c>
      <c r="C4" s="6" t="n">
        <v>303</v>
      </c>
      <c r="D4" s="6" t="n">
        <v>-690</v>
      </c>
      <c r="E4" s="6" t="n">
        <v>-2122</v>
      </c>
    </row>
    <row r="5" spans="1:6">
      <c r="A5" s="4" t="s">
        <v>690</v>
      </c>
      <c r="D5" s="4" t="s">
        <v>691</v>
      </c>
    </row>
    <row r="6" spans="1:6">
      <c r="A6" s="4" t="s">
        <v>580</v>
      </c>
    </row>
    <row r="7" spans="1:6">
      <c r="A7" s="3" t="s">
        <v>688</v>
      </c>
    </row>
    <row r="8" spans="1:6">
      <c r="A8" s="4" t="s">
        <v>692</v>
      </c>
      <c r="D8" s="4" t="s">
        <v>362</v>
      </c>
    </row>
    <row r="9" spans="1:6">
      <c r="A9" s="4" t="s">
        <v>393</v>
      </c>
    </row>
    <row r="10" spans="1:6">
      <c r="A10" s="3" t="s">
        <v>688</v>
      </c>
    </row>
    <row r="11" spans="1:6">
      <c r="A11" s="4" t="s">
        <v>693</v>
      </c>
      <c r="B11" s="5" t="n">
        <v>4800</v>
      </c>
      <c r="D11" s="6" t="n">
        <v>4800</v>
      </c>
    </row>
    <row r="12" spans="1:6">
      <c r="A12" s="4" t="s">
        <v>694</v>
      </c>
      <c r="B12" s="5" t="n">
        <v>5100</v>
      </c>
      <c r="D12" s="5" t="n">
        <v>5100</v>
      </c>
    </row>
    <row r="13" spans="1:6">
      <c r="A13" s="4" t="s">
        <v>695</v>
      </c>
      <c r="B13" s="5" t="n">
        <v>2300</v>
      </c>
      <c r="D13" s="5" t="n">
        <v>2300</v>
      </c>
    </row>
    <row r="14" spans="1:6">
      <c r="A14" s="4" t="s">
        <v>399</v>
      </c>
    </row>
    <row r="15" spans="1:6">
      <c r="A15" s="3" t="s">
        <v>688</v>
      </c>
    </row>
    <row r="16" spans="1:6">
      <c r="A16" s="4" t="s">
        <v>694</v>
      </c>
      <c r="B16" s="5" t="n">
        <v>2100</v>
      </c>
      <c r="D16" s="5" t="n">
        <v>2100</v>
      </c>
    </row>
    <row r="17" spans="1:6">
      <c r="A17" s="4" t="s">
        <v>695</v>
      </c>
      <c r="B17" s="5" t="n">
        <v>2400</v>
      </c>
      <c r="D17" s="5" t="n">
        <v>2400</v>
      </c>
    </row>
    <row r="18" spans="1:6">
      <c r="A18" s="4" t="s">
        <v>696</v>
      </c>
      <c r="B18" s="6" t="n">
        <v>200</v>
      </c>
      <c r="D18" s="6" t="n">
        <v>200</v>
      </c>
    </row>
    <row r="19" spans="1:6">
      <c r="A19" s="4" t="s">
        <v>317</v>
      </c>
    </row>
    <row r="20" spans="1:6">
      <c r="A20" s="3" t="s">
        <v>688</v>
      </c>
    </row>
    <row r="21" spans="1:6">
      <c r="A21" s="4" t="s">
        <v>697</v>
      </c>
      <c r="F21" s="6" t="n">
        <v>5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8</v>
      </c>
      <c r="C1" s="2" t="s">
        <v>90</v>
      </c>
      <c r="E1" s="2" t="s">
        <v>1</v>
      </c>
    </row>
    <row r="2" spans="1:6">
      <c r="C2" s="2" t="s">
        <v>2</v>
      </c>
      <c r="D2" s="2" t="s">
        <v>91</v>
      </c>
      <c r="E2" s="2" t="s">
        <v>2</v>
      </c>
      <c r="F2" s="2" t="s">
        <v>91</v>
      </c>
    </row>
    <row r="3" spans="1:6">
      <c r="A3" s="3" t="s">
        <v>699</v>
      </c>
    </row>
    <row r="4" spans="1:6">
      <c r="A4" s="4" t="s">
        <v>164</v>
      </c>
      <c r="C4" s="6" t="n">
        <v>18115</v>
      </c>
      <c r="D4" s="6" t="n">
        <v>18084</v>
      </c>
      <c r="E4" s="6" t="n">
        <v>54313</v>
      </c>
      <c r="F4" s="6" t="n">
        <v>57501</v>
      </c>
    </row>
    <row r="5" spans="1:6">
      <c r="A5" s="4" t="s">
        <v>700</v>
      </c>
      <c r="C5" s="5" t="n">
        <v>-11083</v>
      </c>
      <c r="D5" s="5" t="n">
        <v>-12909</v>
      </c>
      <c r="E5" s="5" t="n">
        <v>-40894</v>
      </c>
      <c r="F5" s="5" t="n">
        <v>-61379</v>
      </c>
    </row>
    <row r="6" spans="1:6">
      <c r="A6" s="4" t="s">
        <v>701</v>
      </c>
      <c r="C6" s="6" t="n">
        <v>7032</v>
      </c>
      <c r="D6" s="6" t="n">
        <v>5175</v>
      </c>
      <c r="E6" s="6" t="n">
        <v>13419</v>
      </c>
      <c r="F6" s="6" t="n">
        <v>-3878</v>
      </c>
    </row>
    <row r="7" spans="1:6">
      <c r="A7" s="3" t="s">
        <v>702</v>
      </c>
    </row>
    <row r="8" spans="1:6">
      <c r="A8" s="4" t="s">
        <v>703</v>
      </c>
      <c r="C8" s="5" t="n">
        <v>34453162</v>
      </c>
      <c r="D8" s="5" t="n">
        <v>34439416</v>
      </c>
      <c r="E8" s="5" t="n">
        <v>34447185</v>
      </c>
      <c r="F8" s="5" t="n">
        <v>34311998</v>
      </c>
    </row>
    <row r="9" spans="1:6">
      <c r="A9" s="4" t="s">
        <v>704</v>
      </c>
      <c r="B9" s="4" t="s">
        <v>104</v>
      </c>
      <c r="C9" s="5" t="n">
        <v>10865</v>
      </c>
      <c r="E9" s="5" t="n">
        <v>538</v>
      </c>
    </row>
    <row r="10" spans="1:6">
      <c r="A10" s="4" t="s">
        <v>705</v>
      </c>
      <c r="C10" s="5" t="n">
        <v>34464027</v>
      </c>
      <c r="D10" s="5" t="n">
        <v>34439416</v>
      </c>
      <c r="E10" s="5" t="n">
        <v>34447723</v>
      </c>
      <c r="F10" s="5" t="n">
        <v>34311998</v>
      </c>
    </row>
    <row r="11" spans="1:6">
      <c r="A11" s="4" t="s">
        <v>706</v>
      </c>
      <c r="C11" s="7" t="n">
        <v>0.2</v>
      </c>
      <c r="D11" s="7" t="n">
        <v>0.15</v>
      </c>
      <c r="E11" s="7" t="n">
        <v>0.39</v>
      </c>
      <c r="F11" s="7" t="n">
        <v>-0.11</v>
      </c>
    </row>
    <row r="12" spans="1:6">
      <c r="A12" s="4" t="s">
        <v>707</v>
      </c>
      <c r="C12" s="12" t="n">
        <v>0.525</v>
      </c>
      <c r="D12" s="12" t="n">
        <v>0.525</v>
      </c>
      <c r="E12" s="12" t="n">
        <v>1.575</v>
      </c>
      <c r="F12" s="12" t="n">
        <v>1.6775</v>
      </c>
    </row>
    <row r="13" spans="1:6">
      <c r="A13" s="4" t="s">
        <v>708</v>
      </c>
      <c r="C13" s="13" t="n">
        <v>0.525</v>
      </c>
      <c r="D13" s="13" t="n">
        <v>0.525</v>
      </c>
      <c r="E13" s="13" t="n">
        <v>1.575</v>
      </c>
      <c r="F13" s="13" t="n">
        <v>1.575</v>
      </c>
    </row>
    <row r="14" spans="1:6"/>
    <row r="15" spans="1:6">
      <c r="A15" s="4" t="s">
        <v>104</v>
      </c>
      <c r="B15" s="4" t="s">
        <v>709</v>
      </c>
    </row>
  </sheetData>
  <mergeCells count="5">
    <mergeCell ref="A1:B2"/>
    <mergeCell ref="C1:D1"/>
    <mergeCell ref="E1:F1"/>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0</v>
      </c>
      <c r="B1" s="2" t="s">
        <v>90</v>
      </c>
      <c r="C1" s="2" t="s">
        <v>1</v>
      </c>
    </row>
    <row r="2" spans="1:3">
      <c r="B2" s="2" t="s">
        <v>91</v>
      </c>
      <c r="C2" s="2" t="s">
        <v>91</v>
      </c>
    </row>
    <row r="3" spans="1:3">
      <c r="A3" s="3" t="s">
        <v>225</v>
      </c>
    </row>
    <row r="4" spans="1:3">
      <c r="A4" s="4" t="s">
        <v>711</v>
      </c>
      <c r="B4" s="5" t="n">
        <v>21393</v>
      </c>
      <c r="C4" s="5" t="n">
        <v>155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712</v>
      </c>
      <c r="B1" s="2" t="s">
        <v>90</v>
      </c>
    </row>
    <row r="2" spans="1:5">
      <c r="B2" s="2" t="s">
        <v>2</v>
      </c>
      <c r="C2" s="2" t="s">
        <v>308</v>
      </c>
      <c r="D2" s="2" t="s">
        <v>309</v>
      </c>
      <c r="E2" s="2" t="s">
        <v>50</v>
      </c>
    </row>
    <row r="3" spans="1:5">
      <c r="A3" s="3" t="s">
        <v>713</v>
      </c>
    </row>
    <row r="4" spans="1:5">
      <c r="A4" s="4" t="s">
        <v>714</v>
      </c>
      <c r="B4" s="4" t="s">
        <v>715</v>
      </c>
      <c r="C4" s="4" t="s">
        <v>716</v>
      </c>
      <c r="D4" s="4" t="s">
        <v>717</v>
      </c>
      <c r="E4" s="4" t="s">
        <v>718</v>
      </c>
    </row>
    <row r="5" spans="1:5">
      <c r="A5" s="4" t="s">
        <v>719</v>
      </c>
      <c r="B5" s="4" t="s">
        <v>720</v>
      </c>
      <c r="C5" s="4" t="s">
        <v>721</v>
      </c>
      <c r="D5" s="4" t="s">
        <v>722</v>
      </c>
      <c r="E5" s="4" t="s">
        <v>723</v>
      </c>
    </row>
    <row r="6" spans="1:5">
      <c r="A6" s="4" t="s">
        <v>724</v>
      </c>
      <c r="B6" s="13" t="n">
        <v>0.525</v>
      </c>
      <c r="C6" s="13" t="n">
        <v>0.525</v>
      </c>
      <c r="D6" s="13" t="n">
        <v>0.525</v>
      </c>
      <c r="E6" s="13" t="n">
        <v>0.525</v>
      </c>
    </row>
    <row r="7" spans="1:5">
      <c r="A7" s="4" t="s">
        <v>725</v>
      </c>
      <c r="B7" s="6" t="n">
        <v>18115</v>
      </c>
      <c r="C7" s="6" t="n">
        <v>18115</v>
      </c>
      <c r="D7" s="6" t="n">
        <v>18099</v>
      </c>
      <c r="E7" s="6" t="n">
        <v>1809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5"/>
    <col customWidth="1" max="6" min="6" width="21"/>
    <col customWidth="1" max="7" min="7" width="80"/>
    <col customWidth="1" max="8" min="8" width="21"/>
    <col customWidth="1" max="9" min="9" width="21"/>
  </cols>
  <sheetData>
    <row r="1" spans="1:9">
      <c r="A1" s="1" t="s">
        <v>726</v>
      </c>
      <c r="B1" s="2" t="s">
        <v>727</v>
      </c>
      <c r="C1" s="2" t="s">
        <v>728</v>
      </c>
      <c r="D1" s="2" t="s">
        <v>729</v>
      </c>
      <c r="E1" s="2" t="s">
        <v>494</v>
      </c>
      <c r="F1" s="2" t="s">
        <v>369</v>
      </c>
      <c r="G1" s="2" t="s">
        <v>730</v>
      </c>
      <c r="H1" s="2" t="s">
        <v>369</v>
      </c>
      <c r="I1" s="2" t="s">
        <v>371</v>
      </c>
    </row>
    <row r="2" spans="1:9">
      <c r="A2" s="3" t="s">
        <v>731</v>
      </c>
    </row>
    <row r="3" spans="1:9">
      <c r="A3" s="4" t="s">
        <v>732</v>
      </c>
      <c r="G3" s="5" t="n">
        <v>2</v>
      </c>
    </row>
    <row r="4" spans="1:9">
      <c r="A4" s="4" t="s">
        <v>733</v>
      </c>
      <c r="E4" s="8" t="n">
        <v>6.7</v>
      </c>
      <c r="G4" s="8" t="n">
        <v>6.7</v>
      </c>
      <c r="I4" s="8" t="n">
        <v>5.7</v>
      </c>
    </row>
    <row r="5" spans="1:9">
      <c r="A5" s="4" t="s">
        <v>734</v>
      </c>
      <c r="E5" s="8" t="n">
        <v>0.3</v>
      </c>
      <c r="F5" s="8" t="n">
        <v>0.3</v>
      </c>
      <c r="G5" s="9" t="n">
        <v>0.7</v>
      </c>
      <c r="H5" s="8" t="n">
        <v>0.7</v>
      </c>
    </row>
    <row r="6" spans="1:9">
      <c r="A6" s="4" t="s">
        <v>467</v>
      </c>
    </row>
    <row r="7" spans="1:9">
      <c r="A7" s="3" t="s">
        <v>731</v>
      </c>
    </row>
    <row r="8" spans="1:9">
      <c r="A8" s="4" t="s">
        <v>735</v>
      </c>
      <c r="G8" s="9" t="n">
        <v>0.5</v>
      </c>
    </row>
    <row r="9" spans="1:9">
      <c r="A9" s="4" t="s">
        <v>471</v>
      </c>
      <c r="G9" s="8" t="n">
        <v>4.5</v>
      </c>
    </row>
    <row r="10" spans="1:9">
      <c r="A10" s="4" t="s">
        <v>333</v>
      </c>
    </row>
    <row r="11" spans="1:9">
      <c r="A11" s="3" t="s">
        <v>731</v>
      </c>
    </row>
    <row r="12" spans="1:9">
      <c r="A12" s="4" t="s">
        <v>335</v>
      </c>
      <c r="C12" s="4" t="s">
        <v>336</v>
      </c>
      <c r="D12" s="4" t="s">
        <v>336</v>
      </c>
    </row>
    <row r="13" spans="1:9">
      <c r="A13" s="4" t="s">
        <v>337</v>
      </c>
      <c r="C13" s="5" t="n">
        <v>4</v>
      </c>
      <c r="D13" s="5" t="n">
        <v>4</v>
      </c>
    </row>
    <row r="14" spans="1:9">
      <c r="A14" s="4" t="s">
        <v>338</v>
      </c>
      <c r="C14" s="4" t="s">
        <v>339</v>
      </c>
      <c r="D14" s="4" t="s">
        <v>339</v>
      </c>
    </row>
    <row r="15" spans="1:9">
      <c r="A15" s="4" t="s">
        <v>340</v>
      </c>
      <c r="C15" s="4" t="s">
        <v>341</v>
      </c>
      <c r="G15" s="4" t="s">
        <v>342</v>
      </c>
    </row>
    <row r="16" spans="1:9">
      <c r="A16" s="4" t="s">
        <v>736</v>
      </c>
      <c r="C16" s="4" t="s">
        <v>557</v>
      </c>
    </row>
    <row r="17" spans="1:9">
      <c r="A17" s="4" t="s">
        <v>737</v>
      </c>
      <c r="C17" s="4" t="s">
        <v>738</v>
      </c>
    </row>
    <row r="18" spans="1:9">
      <c r="A18" s="4" t="s">
        <v>739</v>
      </c>
      <c r="C18" s="4" t="s">
        <v>740</v>
      </c>
    </row>
    <row r="19" spans="1:9">
      <c r="A19" s="4" t="s">
        <v>741</v>
      </c>
    </row>
    <row r="20" spans="1:9">
      <c r="A20" s="3" t="s">
        <v>731</v>
      </c>
    </row>
    <row r="21" spans="1:9">
      <c r="A21" s="4" t="s">
        <v>742</v>
      </c>
      <c r="B21" s="8" t="n">
        <v>2.2</v>
      </c>
    </row>
    <row r="22" spans="1:9">
      <c r="A22" s="4" t="s">
        <v>743</v>
      </c>
    </row>
    <row r="23" spans="1:9">
      <c r="A23" s="3" t="s">
        <v>731</v>
      </c>
    </row>
    <row r="24" spans="1:9">
      <c r="A24" s="4" t="s">
        <v>744</v>
      </c>
      <c r="C24" s="5" t="n">
        <v>46</v>
      </c>
      <c r="E24" s="5" t="n">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5</v>
      </c>
      <c r="C1" s="2" t="s">
        <v>90</v>
      </c>
      <c r="E1" s="2" t="s">
        <v>1</v>
      </c>
    </row>
    <row r="2" spans="1:6">
      <c r="C2" s="2" t="s">
        <v>2</v>
      </c>
      <c r="D2" s="2" t="s">
        <v>91</v>
      </c>
      <c r="E2" s="2" t="s">
        <v>2</v>
      </c>
      <c r="F2" s="2" t="s">
        <v>91</v>
      </c>
    </row>
    <row r="3" spans="1:6">
      <c r="A3" s="3" t="s">
        <v>731</v>
      </c>
    </row>
    <row r="4" spans="1:6">
      <c r="A4" s="4" t="s">
        <v>746</v>
      </c>
      <c r="C4" s="6" t="n">
        <v>559736</v>
      </c>
      <c r="D4" s="6" t="n">
        <v>670810</v>
      </c>
      <c r="E4" s="6" t="n">
        <v>1637050</v>
      </c>
      <c r="F4" s="6" t="n">
        <v>1898675</v>
      </c>
    </row>
    <row r="5" spans="1:6">
      <c r="A5" s="4" t="s">
        <v>607</v>
      </c>
      <c r="C5" s="5" t="n">
        <v>22921</v>
      </c>
      <c r="D5" s="5" t="n">
        <v>21149</v>
      </c>
      <c r="E5" s="5" t="n">
        <v>66519</v>
      </c>
      <c r="F5" s="5" t="n">
        <v>64331</v>
      </c>
    </row>
    <row r="6" spans="1:6">
      <c r="A6" s="4" t="s">
        <v>96</v>
      </c>
      <c r="C6" s="5" t="n">
        <v>3927</v>
      </c>
      <c r="D6" s="5" t="n">
        <v>3479</v>
      </c>
      <c r="E6" s="5" t="n">
        <v>11087</v>
      </c>
      <c r="F6" s="5" t="n">
        <v>11024</v>
      </c>
    </row>
    <row r="7" spans="1:6">
      <c r="A7" s="4" t="s">
        <v>747</v>
      </c>
      <c r="B7" s="4" t="s">
        <v>104</v>
      </c>
      <c r="C7" s="5" t="n">
        <v>12349</v>
      </c>
      <c r="D7" s="5" t="n">
        <v>13652</v>
      </c>
      <c r="E7" s="5" t="n">
        <v>33881</v>
      </c>
      <c r="F7" s="5" t="n">
        <v>19508</v>
      </c>
    </row>
    <row r="8" spans="1:6">
      <c r="A8" s="4" t="s">
        <v>748</v>
      </c>
    </row>
    <row r="9" spans="1:6">
      <c r="A9" s="3" t="s">
        <v>731</v>
      </c>
    </row>
    <row r="10" spans="1:6">
      <c r="A10" s="4" t="s">
        <v>746</v>
      </c>
      <c r="C10" s="5" t="n">
        <v>526096</v>
      </c>
      <c r="D10" s="5" t="n">
        <v>621837</v>
      </c>
      <c r="E10" s="5" t="n">
        <v>1518830</v>
      </c>
      <c r="F10" s="5" t="n">
        <v>1756210</v>
      </c>
    </row>
    <row r="11" spans="1:6">
      <c r="A11" s="4" t="s">
        <v>749</v>
      </c>
    </row>
    <row r="12" spans="1:6">
      <c r="A12" s="3" t="s">
        <v>731</v>
      </c>
    </row>
    <row r="13" spans="1:6">
      <c r="A13" s="4" t="s">
        <v>746</v>
      </c>
      <c r="C13" s="5" t="n">
        <v>9729</v>
      </c>
      <c r="D13" s="5" t="n">
        <v>27039</v>
      </c>
      <c r="E13" s="5" t="n">
        <v>49382</v>
      </c>
      <c r="F13" s="5" t="n">
        <v>75759</v>
      </c>
    </row>
    <row r="14" spans="1:6">
      <c r="A14" s="4" t="s">
        <v>750</v>
      </c>
    </row>
    <row r="15" spans="1:6">
      <c r="A15" s="3" t="s">
        <v>731</v>
      </c>
    </row>
    <row r="16" spans="1:6">
      <c r="A16" s="4" t="s">
        <v>746</v>
      </c>
      <c r="C16" s="5" t="n">
        <v>990</v>
      </c>
      <c r="D16" s="5" t="n">
        <v>785</v>
      </c>
      <c r="E16" s="5" t="n">
        <v>2319</v>
      </c>
      <c r="F16" s="5" t="n">
        <v>2375</v>
      </c>
    </row>
    <row r="17" spans="1:6">
      <c r="A17" s="4" t="s">
        <v>751</v>
      </c>
    </row>
    <row r="18" spans="1:6">
      <c r="A18" s="3" t="s">
        <v>731</v>
      </c>
    </row>
    <row r="19" spans="1:6">
      <c r="A19" s="4" t="s">
        <v>746</v>
      </c>
      <c r="C19" s="5" t="n">
        <v>-76491</v>
      </c>
      <c r="D19" s="5" t="n">
        <v>-117468</v>
      </c>
      <c r="E19" s="5" t="n">
        <v>-247381</v>
      </c>
      <c r="F19" s="5" t="n">
        <v>-332978</v>
      </c>
    </row>
    <row r="20" spans="1:6">
      <c r="A20" s="4" t="s">
        <v>747</v>
      </c>
      <c r="B20" s="4" t="s">
        <v>104</v>
      </c>
      <c r="C20" s="5" t="n">
        <v>-19693</v>
      </c>
      <c r="D20" s="5" t="n">
        <v>-18435</v>
      </c>
      <c r="E20" s="5" t="n">
        <v>-54036</v>
      </c>
      <c r="F20" s="5" t="n">
        <v>-72177</v>
      </c>
    </row>
    <row r="21" spans="1:6">
      <c r="A21" s="4" t="s">
        <v>752</v>
      </c>
    </row>
    <row r="22" spans="1:6">
      <c r="A22" s="3" t="s">
        <v>731</v>
      </c>
    </row>
    <row r="23" spans="1:6">
      <c r="A23" s="4" t="s">
        <v>746</v>
      </c>
      <c r="C23" s="5" t="n">
        <v>-76491</v>
      </c>
      <c r="D23" s="5" t="n">
        <v>-117468</v>
      </c>
      <c r="E23" s="5" t="n">
        <v>-247381</v>
      </c>
      <c r="F23" s="5" t="n">
        <v>-332978</v>
      </c>
    </row>
    <row r="24" spans="1:6">
      <c r="A24" s="4" t="s">
        <v>753</v>
      </c>
    </row>
    <row r="25" spans="1:6">
      <c r="A25" s="3" t="s">
        <v>731</v>
      </c>
    </row>
    <row r="26" spans="1:6">
      <c r="A26" s="4" t="s">
        <v>746</v>
      </c>
      <c r="C26" s="5" t="n">
        <v>524376</v>
      </c>
      <c r="D26" s="5" t="n">
        <v>611063</v>
      </c>
      <c r="E26" s="5" t="n">
        <v>1508374</v>
      </c>
      <c r="F26" s="5" t="n">
        <v>1726874</v>
      </c>
    </row>
    <row r="27" spans="1:6">
      <c r="A27" s="4" t="s">
        <v>607</v>
      </c>
      <c r="C27" s="5" t="n">
        <v>20734</v>
      </c>
      <c r="D27" s="5" t="n">
        <v>19128</v>
      </c>
      <c r="E27" s="5" t="n">
        <v>60188</v>
      </c>
      <c r="F27" s="5" t="n">
        <v>58277</v>
      </c>
    </row>
    <row r="28" spans="1:6">
      <c r="A28" s="4" t="s">
        <v>96</v>
      </c>
      <c r="C28" s="5" t="n">
        <v>3927</v>
      </c>
      <c r="D28" s="5" t="n">
        <v>3479</v>
      </c>
      <c r="E28" s="5" t="n">
        <v>11087</v>
      </c>
      <c r="F28" s="5" t="n">
        <v>11024</v>
      </c>
    </row>
    <row r="29" spans="1:6">
      <c r="A29" s="4" t="s">
        <v>747</v>
      </c>
      <c r="B29" s="4" t="s">
        <v>104</v>
      </c>
      <c r="C29" s="5" t="n">
        <v>31519</v>
      </c>
      <c r="D29" s="5" t="n">
        <v>30022</v>
      </c>
      <c r="E29" s="5" t="n">
        <v>85487</v>
      </c>
      <c r="F29" s="5" t="n">
        <v>86373</v>
      </c>
    </row>
    <row r="30" spans="1:6">
      <c r="A30" s="4" t="s">
        <v>754</v>
      </c>
    </row>
    <row r="31" spans="1:6">
      <c r="A31" s="3" t="s">
        <v>731</v>
      </c>
    </row>
    <row r="32" spans="1:6">
      <c r="A32" s="4" t="s">
        <v>746</v>
      </c>
      <c r="C32" s="5" t="n">
        <v>426161</v>
      </c>
      <c r="D32" s="5" t="n">
        <v>473682</v>
      </c>
      <c r="E32" s="5" t="n">
        <v>1198486</v>
      </c>
      <c r="F32" s="5" t="n">
        <v>1333244</v>
      </c>
    </row>
    <row r="33" spans="1:6">
      <c r="A33" s="4" t="s">
        <v>755</v>
      </c>
    </row>
    <row r="34" spans="1:6">
      <c r="A34" s="3" t="s">
        <v>731</v>
      </c>
    </row>
    <row r="35" spans="1:6">
      <c r="A35" s="4" t="s">
        <v>746</v>
      </c>
      <c r="C35" s="5" t="n">
        <v>990</v>
      </c>
      <c r="D35" s="5" t="n">
        <v>785</v>
      </c>
      <c r="E35" s="5" t="n">
        <v>2319</v>
      </c>
      <c r="F35" s="5" t="n">
        <v>2375</v>
      </c>
    </row>
    <row r="36" spans="1:6">
      <c r="A36" s="4" t="s">
        <v>756</v>
      </c>
    </row>
    <row r="37" spans="1:6">
      <c r="A37" s="3" t="s">
        <v>731</v>
      </c>
    </row>
    <row r="38" spans="1:6">
      <c r="A38" s="4" t="s">
        <v>746</v>
      </c>
      <c r="C38" s="5" t="n">
        <v>76491</v>
      </c>
      <c r="D38" s="5" t="n">
        <v>117468</v>
      </c>
      <c r="E38" s="5" t="n">
        <v>247381</v>
      </c>
      <c r="F38" s="5" t="n">
        <v>332978</v>
      </c>
    </row>
    <row r="39" spans="1:6">
      <c r="A39" s="4" t="s">
        <v>757</v>
      </c>
    </row>
    <row r="40" spans="1:6">
      <c r="A40" s="3" t="s">
        <v>731</v>
      </c>
    </row>
    <row r="41" spans="1:6">
      <c r="A41" s="4" t="s">
        <v>746</v>
      </c>
      <c r="C41" s="5" t="n">
        <v>111851</v>
      </c>
      <c r="D41" s="5" t="n">
        <v>177215</v>
      </c>
      <c r="E41" s="5" t="n">
        <v>376057</v>
      </c>
      <c r="F41" s="5" t="n">
        <v>504779</v>
      </c>
    </row>
    <row r="42" spans="1:6">
      <c r="A42" s="4" t="s">
        <v>607</v>
      </c>
      <c r="C42" s="5" t="n">
        <v>2187</v>
      </c>
      <c r="D42" s="5" t="n">
        <v>2021</v>
      </c>
      <c r="E42" s="5" t="n">
        <v>6331</v>
      </c>
      <c r="F42" s="5" t="n">
        <v>6054</v>
      </c>
    </row>
    <row r="43" spans="1:6">
      <c r="A43" s="4" t="s">
        <v>747</v>
      </c>
      <c r="B43" s="4" t="s">
        <v>104</v>
      </c>
      <c r="C43" s="5" t="n">
        <v>523</v>
      </c>
      <c r="D43" s="5" t="n">
        <v>2065</v>
      </c>
      <c r="E43" s="5" t="n">
        <v>2430</v>
      </c>
      <c r="F43" s="5" t="n">
        <v>5312</v>
      </c>
    </row>
    <row r="44" spans="1:6">
      <c r="A44" s="4" t="s">
        <v>758</v>
      </c>
    </row>
    <row r="45" spans="1:6">
      <c r="A45" s="3" t="s">
        <v>731</v>
      </c>
    </row>
    <row r="46" spans="1:6">
      <c r="A46" s="4" t="s">
        <v>746</v>
      </c>
      <c r="C46" s="5" t="n">
        <v>99935</v>
      </c>
      <c r="D46" s="5" t="n">
        <v>148155</v>
      </c>
      <c r="E46" s="5" t="n">
        <v>320344</v>
      </c>
      <c r="F46" s="5" t="n">
        <v>422966</v>
      </c>
    </row>
    <row r="47" spans="1:6">
      <c r="A47" s="4" t="s">
        <v>759</v>
      </c>
    </row>
    <row r="48" spans="1:6">
      <c r="A48" s="3" t="s">
        <v>731</v>
      </c>
    </row>
    <row r="49" spans="1:6">
      <c r="A49" s="4" t="s">
        <v>746</v>
      </c>
      <c r="C49" s="6" t="n">
        <v>9729</v>
      </c>
      <c r="D49" s="6" t="n">
        <v>27039</v>
      </c>
      <c r="E49" s="6" t="n">
        <v>49382</v>
      </c>
      <c r="F49" s="6" t="n">
        <v>75759</v>
      </c>
    </row>
    <row r="50" spans="1:6"/>
    <row r="51" spans="1:6">
      <c r="A51" s="4" t="s">
        <v>104</v>
      </c>
      <c r="B51" s="4" t="s">
        <v>121</v>
      </c>
    </row>
  </sheetData>
  <mergeCells count="5">
    <mergeCell ref="A1:B2"/>
    <mergeCell ref="C1:D1"/>
    <mergeCell ref="E1:F1"/>
    <mergeCell ref="A50:E50"/>
    <mergeCell ref="B51:E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90</v>
      </c>
      <c r="D1" s="2" t="s">
        <v>1</v>
      </c>
    </row>
    <row r="2" spans="1:5">
      <c r="B2" s="2" t="s">
        <v>2</v>
      </c>
      <c r="C2" s="2" t="s">
        <v>91</v>
      </c>
      <c r="D2" s="2" t="s">
        <v>2</v>
      </c>
      <c r="E2" s="2" t="s">
        <v>91</v>
      </c>
    </row>
    <row r="3" spans="1:5">
      <c r="A3" s="3" t="s">
        <v>731</v>
      </c>
    </row>
    <row r="4" spans="1:5">
      <c r="A4" s="4" t="s">
        <v>761</v>
      </c>
      <c r="B4" s="6" t="n">
        <v>7203</v>
      </c>
      <c r="D4" s="6" t="n">
        <v>21367</v>
      </c>
    </row>
    <row r="5" spans="1:5">
      <c r="A5" s="4" t="s">
        <v>762</v>
      </c>
    </row>
    <row r="6" spans="1:5">
      <c r="A6" s="3" t="s">
        <v>731</v>
      </c>
    </row>
    <row r="7" spans="1:5">
      <c r="A7" s="4" t="s">
        <v>761</v>
      </c>
      <c r="C7" s="6" t="n">
        <v>1700</v>
      </c>
      <c r="E7" s="6" t="n">
        <v>5000</v>
      </c>
    </row>
    <row r="8" spans="1:5">
      <c r="A8" s="4" t="s">
        <v>763</v>
      </c>
    </row>
    <row r="9" spans="1:5">
      <c r="A9" s="3" t="s">
        <v>731</v>
      </c>
    </row>
    <row r="10" spans="1:5">
      <c r="A10" s="4" t="s">
        <v>761</v>
      </c>
      <c r="C10" s="6" t="n">
        <v>100</v>
      </c>
      <c r="E10" s="6" t="n">
        <v>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0</v>
      </c>
    </row>
    <row r="2" spans="1:3">
      <c r="A2" s="3" t="s">
        <v>731</v>
      </c>
    </row>
    <row r="3" spans="1:3">
      <c r="A3" s="4" t="s">
        <v>765</v>
      </c>
      <c r="B3" s="6" t="n">
        <v>32855</v>
      </c>
      <c r="C3" s="6" t="n">
        <v>25857</v>
      </c>
    </row>
    <row r="4" spans="1:3">
      <c r="A4" s="4" t="s">
        <v>766</v>
      </c>
    </row>
    <row r="5" spans="1:3">
      <c r="A5" s="3" t="s">
        <v>731</v>
      </c>
    </row>
    <row r="6" spans="1:3">
      <c r="A6" s="4" t="s">
        <v>765</v>
      </c>
      <c r="B6" s="5" t="n">
        <v>25584</v>
      </c>
      <c r="C6" s="5" t="n">
        <v>19247</v>
      </c>
    </row>
    <row r="7" spans="1:3">
      <c r="A7" s="4" t="s">
        <v>767</v>
      </c>
    </row>
    <row r="8" spans="1:3">
      <c r="A8" s="3" t="s">
        <v>731</v>
      </c>
    </row>
    <row r="9" spans="1:3">
      <c r="A9" s="4" t="s">
        <v>765</v>
      </c>
      <c r="B9" s="6" t="n">
        <v>7271</v>
      </c>
      <c r="C9" s="6" t="n">
        <v>66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91</v>
      </c>
    </row>
    <row r="3" spans="1:3">
      <c r="A3" s="3" t="s">
        <v>769</v>
      </c>
    </row>
    <row r="4" spans="1:3">
      <c r="A4" s="4" t="s">
        <v>770</v>
      </c>
      <c r="B4" s="6" t="n">
        <v>-6053</v>
      </c>
      <c r="C4" s="6" t="n">
        <v>999</v>
      </c>
    </row>
    <row r="5" spans="1:3">
      <c r="A5" s="4" t="s">
        <v>54</v>
      </c>
      <c r="B5" s="5" t="n">
        <v>-2087</v>
      </c>
      <c r="C5" s="5" t="n">
        <v>-413</v>
      </c>
    </row>
    <row r="6" spans="1:3">
      <c r="A6" s="4" t="s">
        <v>55</v>
      </c>
      <c r="B6" s="5" t="n">
        <v>7665</v>
      </c>
      <c r="C6" s="5" t="n">
        <v>-914</v>
      </c>
    </row>
    <row r="7" spans="1:3">
      <c r="A7" s="4" t="s">
        <v>57</v>
      </c>
      <c r="B7" s="5" t="n">
        <v>-1313</v>
      </c>
      <c r="C7" s="5" t="n">
        <v>407</v>
      </c>
    </row>
    <row r="8" spans="1:3">
      <c r="A8" s="4" t="s">
        <v>63</v>
      </c>
      <c r="B8" s="5" t="n">
        <v>-3169</v>
      </c>
      <c r="C8" s="5" t="n">
        <v>304</v>
      </c>
    </row>
    <row r="9" spans="1:3">
      <c r="A9" s="3" t="s">
        <v>771</v>
      </c>
    </row>
    <row r="10" spans="1:3">
      <c r="A10" s="4" t="s">
        <v>68</v>
      </c>
      <c r="B10" s="5" t="n">
        <v>7747</v>
      </c>
      <c r="C10" s="5" t="n">
        <v>3158</v>
      </c>
    </row>
    <row r="11" spans="1:3">
      <c r="A11" s="4" t="s">
        <v>69</v>
      </c>
      <c r="B11" s="5" t="n">
        <v>8555</v>
      </c>
      <c r="C11" s="5" t="n">
        <v>380</v>
      </c>
    </row>
    <row r="12" spans="1:3">
      <c r="A12" s="4" t="s">
        <v>71</v>
      </c>
      <c r="B12" s="5" t="n">
        <v>1875</v>
      </c>
      <c r="C12" s="5" t="n">
        <v>-1144</v>
      </c>
    </row>
    <row r="13" spans="1:3">
      <c r="A13" s="4" t="s">
        <v>70</v>
      </c>
      <c r="B13" s="5" t="n">
        <v>-7142</v>
      </c>
      <c r="C13" s="5" t="n">
        <v>-871</v>
      </c>
    </row>
    <row r="14" spans="1:3">
      <c r="A14" s="4" t="s">
        <v>77</v>
      </c>
      <c r="B14" s="5" t="n">
        <v>2132</v>
      </c>
      <c r="C14" s="5" t="n">
        <v>-2305</v>
      </c>
    </row>
    <row r="15" spans="1:3">
      <c r="A15" s="4" t="s">
        <v>131</v>
      </c>
      <c r="B15" s="6" t="n">
        <v>8210</v>
      </c>
      <c r="C15" s="6" t="n">
        <v>-3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91</v>
      </c>
    </row>
    <row r="3" spans="1:3">
      <c r="A3" s="3" t="s">
        <v>773</v>
      </c>
    </row>
    <row r="4" spans="1:3">
      <c r="A4" s="4" t="s">
        <v>774</v>
      </c>
      <c r="B4" s="6" t="n">
        <v>20605</v>
      </c>
      <c r="C4" s="6" t="n">
        <v>23145</v>
      </c>
    </row>
    <row r="5" spans="1:3">
      <c r="A5" s="4" t="s">
        <v>775</v>
      </c>
      <c r="B5" s="6" t="n">
        <v>3393</v>
      </c>
      <c r="C5" s="6" t="n">
        <v>13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90</v>
      </c>
      <c r="D1" s="2" t="s">
        <v>1</v>
      </c>
    </row>
    <row r="2" spans="1:5">
      <c r="B2" s="2" t="s">
        <v>311</v>
      </c>
      <c r="C2" s="2" t="s">
        <v>312</v>
      </c>
      <c r="D2" s="2" t="s">
        <v>2</v>
      </c>
      <c r="E2" s="2" t="s">
        <v>91</v>
      </c>
    </row>
    <row r="3" spans="1:5">
      <c r="A3" s="3" t="s">
        <v>773</v>
      </c>
    </row>
    <row r="4" spans="1:5">
      <c r="A4" s="4" t="s">
        <v>777</v>
      </c>
      <c r="B4" s="6" t="n">
        <v>3300</v>
      </c>
      <c r="C4" s="6" t="n">
        <v>3218</v>
      </c>
      <c r="E4" s="6" t="n">
        <v>6518</v>
      </c>
    </row>
    <row r="5" spans="1:5">
      <c r="A5" s="4" t="s">
        <v>778</v>
      </c>
      <c r="D5" s="6" t="n">
        <v>2879</v>
      </c>
    </row>
    <row r="6" spans="1:5">
      <c r="A6" s="4" t="s">
        <v>779</v>
      </c>
      <c r="D6" s="6" t="n">
        <v>-74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9"/>
    <col customWidth="1" max="3" min="3" width="21"/>
  </cols>
  <sheetData>
    <row r="1" spans="1:3">
      <c r="A1" s="1" t="s">
        <v>780</v>
      </c>
      <c r="B1" s="2" t="s">
        <v>90</v>
      </c>
    </row>
    <row r="2" spans="1:3">
      <c r="B2" s="2" t="s">
        <v>781</v>
      </c>
      <c r="C2" s="2" t="s">
        <v>782</v>
      </c>
    </row>
    <row r="3" spans="1:3">
      <c r="A3" s="3" t="s">
        <v>234</v>
      </c>
    </row>
    <row r="4" spans="1:3">
      <c r="A4" s="4" t="s">
        <v>783</v>
      </c>
      <c r="B4" s="5" t="n">
        <v>46</v>
      </c>
    </row>
    <row r="5" spans="1:3">
      <c r="A5" s="4" t="s">
        <v>784</v>
      </c>
      <c r="C5" s="8"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4:07Z</dcterms:created>
  <dcterms:modified xmlns:dcterms="http://purl.org/dc/terms/" xmlns:xsi="http://www.w3.org/2001/XMLSchema-instance" xsi:type="dcterms:W3CDTF">2019-11-07T17:34:07Z</dcterms:modified>
</cp:coreProperties>
</file>